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Amazon Warrant"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venue"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Balance Sheet Components (Table"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Revenue (Tables)" sheetId="30" state="visible" r:id="rId30"/>
    <sheet xmlns:r="http://schemas.openxmlformats.org/officeDocument/2006/relationships" name="Seg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of Financial Instr_3" sheetId="35" state="visible" r:id="rId35"/>
    <sheet xmlns:r="http://schemas.openxmlformats.org/officeDocument/2006/relationships" name="Balance Sheet Components - Sche" sheetId="36" state="visible" r:id="rId36"/>
    <sheet xmlns:r="http://schemas.openxmlformats.org/officeDocument/2006/relationships" name="Balance Sheet Components - Narr" sheetId="37" state="visible" r:id="rId37"/>
    <sheet xmlns:r="http://schemas.openxmlformats.org/officeDocument/2006/relationships" name="Balance Sheet Components - Sc_2" sheetId="38" state="visible" r:id="rId38"/>
    <sheet xmlns:r="http://schemas.openxmlformats.org/officeDocument/2006/relationships" name="Balance Sheet Components - Sc_3" sheetId="39" state="visible" r:id="rId39"/>
    <sheet xmlns:r="http://schemas.openxmlformats.org/officeDocument/2006/relationships" name="Balance Sheet Components - Sc_4" sheetId="40" state="visible" r:id="rId40"/>
    <sheet xmlns:r="http://schemas.openxmlformats.org/officeDocument/2006/relationships" name="Balance Sheet Components - Sc_5" sheetId="41" state="visible" r:id="rId41"/>
    <sheet xmlns:r="http://schemas.openxmlformats.org/officeDocument/2006/relationships" name="Balance Sheet Components - Sc_6" sheetId="42" state="visible" r:id="rId42"/>
    <sheet xmlns:r="http://schemas.openxmlformats.org/officeDocument/2006/relationships" name="Balance Sheet Components - Sc_7" sheetId="43" state="visible" r:id="rId43"/>
    <sheet xmlns:r="http://schemas.openxmlformats.org/officeDocument/2006/relationships" name="Balance Sheet Components - Sc_8" sheetId="44" state="visible" r:id="rId44"/>
    <sheet xmlns:r="http://schemas.openxmlformats.org/officeDocument/2006/relationships" name="Debt (Details)" sheetId="45" state="visible" r:id="rId45"/>
    <sheet xmlns:r="http://schemas.openxmlformats.org/officeDocument/2006/relationships" name="Amazon Warrant (Details)" sheetId="46" state="visible" r:id="rId46"/>
    <sheet xmlns:r="http://schemas.openxmlformats.org/officeDocument/2006/relationships" name="Commitments and Contingencies (" sheetId="47" state="visible" r:id="rId47"/>
    <sheet xmlns:r="http://schemas.openxmlformats.org/officeDocument/2006/relationships" name="Common Stock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Stock-based Compensation - Sc_5" sheetId="54" state="visible" r:id="rId54"/>
    <sheet xmlns:r="http://schemas.openxmlformats.org/officeDocument/2006/relationships" name="Stock-based Compensation - Sc_6" sheetId="55" state="visible" r:id="rId55"/>
    <sheet xmlns:r="http://schemas.openxmlformats.org/officeDocument/2006/relationships" name="Net Loss Per Common Share - Sch" sheetId="56" state="visible" r:id="rId56"/>
    <sheet xmlns:r="http://schemas.openxmlformats.org/officeDocument/2006/relationships" name="Net Loss Per Common Share - S_2" sheetId="57" state="visible" r:id="rId57"/>
    <sheet xmlns:r="http://schemas.openxmlformats.org/officeDocument/2006/relationships" name="Revenue - Narrative (Details)" sheetId="58" state="visible" r:id="rId58"/>
    <sheet xmlns:r="http://schemas.openxmlformats.org/officeDocument/2006/relationships" name="Revenue - Schedule of Disaggreg" sheetId="59" state="visible" r:id="rId59"/>
    <sheet xmlns:r="http://schemas.openxmlformats.org/officeDocument/2006/relationships" name="Revenue - Schedules of Concentr" sheetId="60" state="visible" r:id="rId60"/>
    <sheet xmlns:r="http://schemas.openxmlformats.org/officeDocument/2006/relationships" name="Revenue - Schedule of Contract " sheetId="61" state="visible" r:id="rId61"/>
    <sheet xmlns:r="http://schemas.openxmlformats.org/officeDocument/2006/relationships" name="Revenue - Schedule of Changes i" sheetId="62" state="visible" r:id="rId62"/>
    <sheet xmlns:r="http://schemas.openxmlformats.org/officeDocument/2006/relationships" name="Segment - Narrative (Details)" sheetId="63" state="visible" r:id="rId63"/>
    <sheet xmlns:r="http://schemas.openxmlformats.org/officeDocument/2006/relationships" name="Segments - Schedule of Segment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63</t>
        </is>
      </c>
      <c r="C8" s="4" t="inlineStr">
        <is>
          <t xml:space="preserve"> </t>
        </is>
      </c>
    </row>
    <row r="9">
      <c r="A9" s="4" t="inlineStr">
        <is>
          <t>Entity Registrant Name</t>
        </is>
      </c>
      <c r="B9" s="4" t="inlineStr">
        <is>
          <t>Ous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28989</t>
        </is>
      </c>
      <c r="C11" s="4" t="inlineStr">
        <is>
          <t xml:space="preserve"> </t>
        </is>
      </c>
    </row>
    <row r="12">
      <c r="A12" s="4" t="inlineStr">
        <is>
          <t>Entity Address, Address Line One</t>
        </is>
      </c>
      <c r="B12" s="4" t="inlineStr">
        <is>
          <t>350 Treat Avenue</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0</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49-01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794970</v>
      </c>
    </row>
    <row r="25">
      <c r="A25" s="4" t="inlineStr">
        <is>
          <t>Amendment Flag</t>
        </is>
      </c>
      <c r="B25" s="4" t="inlineStr">
        <is>
          <t>false</t>
        </is>
      </c>
      <c r="C25" s="4" t="inlineStr">
        <is>
          <t xml:space="preserve"> </t>
        </is>
      </c>
    </row>
    <row r="26">
      <c r="A26" s="4" t="inlineStr">
        <is>
          <t>Entity Central Index Key</t>
        </is>
      </c>
      <c r="B26" s="4" t="inlineStr">
        <is>
          <t>000181658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0.0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OUST</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expiring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 expiring 2026</t>
        </is>
      </c>
      <c r="C37" s="4" t="inlineStr">
        <is>
          <t xml:space="preserve"> </t>
        </is>
      </c>
    </row>
    <row r="38">
      <c r="A38" s="4" t="inlineStr">
        <is>
          <t>Trading Symbol</t>
        </is>
      </c>
      <c r="B38" s="4" t="inlineStr">
        <is>
          <t>OUSTZ</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expiring 2025</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 expiring 2025</t>
        </is>
      </c>
      <c r="C42" s="4" t="inlineStr">
        <is>
          <t xml:space="preserve"> </t>
        </is>
      </c>
    </row>
    <row r="43">
      <c r="A43" s="4" t="inlineStr">
        <is>
          <t>Trading Symbol</t>
        </is>
      </c>
      <c r="B43" s="4" t="inlineStr">
        <is>
          <t>OUST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provides information by level for the Company’s assets that were measured at fair value on a recurring basis (in thousands): March 31, 2025 Level 1 Level 2 Total Assets Cash and cash equivalents: Money market funds $ 28,825 $ — $ 28,825 Short-term investments: Commercial paper — $ 50,438 50,438 Corporate debt and U.S. government agency securities — $ 63,768 63,768 Total short-term investments — 114,206 114,206 Total financial assets $ 28,825 $ 114,206 $ 143,031 December 31, 2024 Level 1 Level 2 Total Assets Cash and cash equivalents: Money market funds $ 24,740 $ — $ 24,740 Short-term investments: Commercial paper — 56,886 56,886 Corporate debt and U.S. government agency securities — 69,594 69,594 Total short-term investments $ — $ 126,480 $ 126,480 Total financial assets $ 24,740 $ 126,480 $ 151,220 Money market funds are included within Level 1 of the fair value hierarchy because they are valued using quoted market prices in active markets. The value and changes in Level 3 liabilities measured at fair value on a recurring basis are immaterial. Non-Recurring Fair Value Measurements The Company has certain assets, including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The Company’s financial instruments that are not re-measured at fair value include accounts receivable, accounts payable, accrued and other current liabilities. The carrying values of these financial instruments approximate their fair values. The Company acquired short-term investments consisting of commercial paper, corporate debt and U.S. government agency securities as a result of the merger with Velodyne Lidar, Inc. (“Velodyne”) that closed on February 10, 2023. Unrealized gains and losses on the Company’s short-term investments were not significant as of March 31, 2025 and December 31, 2024, and therefore, the amortized cost of the Company’s short-term investments approximated it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The Company’s cash and cash equivalents consist of the following (in thousands): March 31, December 31, Cash $ 25,159 $ 20,802 Cash equivalents: Money market funds (1) 28,825 24,740 Total cash and cash equivalents $ 53,984 $ 45,542 (1) The Company maintains a cash sweep account, which is included in money market funds as of March 31, 2025 and December 31, 2024. Cash is invested in short-term money market funds that earn interest. Restricted Cash Restricted cash consists of collateral to merchant credit card, deposit account to secure foreign entity closure costs, issuances of deposit performance guarantee issued in favor of a customer, and certificates of deposit held by a bank as security for outstanding letters of credit. The Company had a restricted cash balance of $2.6 million and $2.6 million as of March 31, 2025 and December 31, 2024, respectively, which has been excluded from the Company’s cash and cash equivalents balances. The Company presented $0.7 million and $0.7 million of the total amount of restricted cash within current assets on the unaudited condensed consolidated balance sheets as of March 31, 2025 and December 31, 2024, respectively. The remaining restricted cash balance of $1.8 million and $1.8 million is included in non-current assets on the condensed consolidated balance sheets as of March 31, 2025 and December 31, 2024, respectively. The following table provides a reconciliation of cash, cash equivalents and restricted cash reported in the unaudited condensed consolidated balance sheets to the total of the amounts reported in the unaudited condensed consolidated statements of cash flows (in thousands): March 31, March 31, Cash and cash equivalents $ 53,984 $ 48,270 Restricted cash, current 731 564 Restricted cash, non-current 1,835 1,091 Total cash, cash equivalents and restricted cash $ 56,550 $ 49,925 Inventory Inventory, consisting of material, direct and indirect labor, and manufacturing overhead, consists of the following (in thousands): March 31, December 31, Raw materials $ 3,650 $ 3,610 Work in process 98 307 Finished goods 11,357 12,500 Total inventory $ 15,105 $ 16,417 Prepaid expenses and other current assets Prepaid expenses and other current assets consist of the following (in thousands): March 31, December 31, Prepaid expenses $ 5,227 $ 5,703 Prepaid insurance 2,040 893 Receivable from contract manufacturer 2,070 2,882 Insurance receivable 5,876 2,000 Other current assets 1,446 1,272 Total prepaid expenses and other current assets $ 16,659 $ 12,750 Property and Equipment, net Property and equipment consists of the following (in thousands): Estimated Useful Life March 31, December 31, Machinery and equipment 3 $ 12,490 $ 12,146 Computer equipment 3 718 689 Automotive and vehicle hardware 5 93 93 Software 3 602 601 Furniture and fixtures 7 862 845 Construction in progress 6,105 6,349 Leasehold improvements Shorter of useful life or lease term 9,722 9,459 30,592 30,182 Less: Accumulated depreciation (20,696) (20,018) Property and equipment, net $ 9,896 $ 10,164 Depreciation expense associated with property and equipment was $0.7 million and $1.1 million during the three months ended March 31, 2025 and 2024, respectively. Intangible Assets, Net The following tables present acquired intangible assets, net as of March 31, 2025 and December 31, 2024 (in thousands): March 31, 2025 Estimated Useful Life Gross Carrying amount Accumulated Amortization Net Book Value Developed technology 3-8 $ 23,500 $ (10,749) $ 12,751 Vendor relationship 3 6,600 (6,600) — Customer relationships 3 - 8 6,300 (2,341) 3,959 Intangible assets, net $ 36,400 $ (19,690) $ 16,710 December 31, 2024 Estimated Useful Life Gross Carrying amount Accumulated Amortization Net Book Value Developed technology 3-8 $ 23,500 $ (9,795) $ 13,705 Vendor relationship 3 6,600 (6,600) — Customer relationships 3-8 6,300 (2,175) 4,125 Intangible assets, net $ 36,400 $ (18,570) $ 17,830 Amortization expense was $1.1 million and $1.8 million during the three months ended March 31, 2025 and 2024, respectively. The following table summarizes estimated future amortization expense of finite-lived intangible assets-net (in thousands): Years: Amount 2025 $ 3,394 2026 3,775 2027 3,682 2028 2,779 2029 2,331 Thereafter 749 Total $ 16,710 Accrued and Other Current Liabilities Accrued and other current liabilities consist of the following (in thousands): March 31, December 31, Accrued legal fees and contingencies $ 17,025 $ 8,493 Uninvoiced receipts 4,990 4,368 Accrued compensation 6,371 6,115 Sales and use tax 1,375 2,215 Other 10,224 9,400 Total accrued and other current liabilities $ 39,985 $ 30,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On October 25, 2023, the Company entered into the Credit Line Account Application and Agreement for Organizations and Businesses (the “Credit Agreement”) and the Addendum to Credit Line Account Application and Agreement (the “Addendum”; and the Credit Agreement as amended, modified, and/or supplemented by the Addendum, the “UBS Agreement”) by and among the Company, UBS Bank USA (the “Bank”), and UBS Financial Services Inc. The maturity date under the UBS Agreement was August 2, 2025 (the “Maturity Date”). The UBS Agreement provided the Company with a revolving credit line of up to $45.0 million, subject to certain terms and conditions. The Company borrowed $44.0 million on October 25, 2023, and all of the proceeds were used to prepay and terminate the Company’s prior loan agreement on October 25, 2023. Pursuant to the terms of the UBS Agreement, the Company agreed to maintain minimum liquidity, that could be comprised of unencumbered cash and cash equivalents, U.S. treasuries and other assets acceptable to the Bank, of $52.0 million in an account maintained with the Bank or its affiliates at all times. Loans under the UBS Agreement bore interest at a rate equal to (x) for variable rate loans, the sum of (i) the applicable SOFR average plus 0.110%, plus (ii) 1.20%, and (y) for fixed rate loans, the sum of either (1) CME Term Rate or (2) the U.S. Treasury Rate, as applicable and as defined in the UBS Agreement, as determined based on the duration of the advance, plus the applicable liquidity premium with a range of 0.15% to 0.50%, as set forth in the UBS Agreement. Interest payments were due (x) for variable rate loans, on the last day of each calendar month, and on each date that any portion of the principal amount is due, including on the Maturity Date, and (y) for fixed rate loans, on the last day of the applicable interest period, and on each date that any portion of the principal amount is due, including on the Maturity Date. The Company could repay any variable rate loans at any time in whole or in part, without penalty. The Company was able to repay any fixed rate loans in whole, but not in part, subject to certain breakage costs. Interest expense was recognized over the life of the respective debt, which approximates the effective interest rate method. The Company agreed to pay an unused line fee in an amount equal to (i) the commitment amount of $45.0 million less the average daily balance of the sum of the principal amount of the obligations outstanding during the preceding calendar quarter, multiplied by (ii) 0.50% per annum, and such unused line fee is payable quarterly in arrears on the last day of each calendar quarter. The UBS Agreement also contained affirmative and negative covenants customary for a credit line of this type, including requirements for maintenance of the collateral accounts and certain limitations on withdrawal of cash from such collateral accounts. The UBS Agreement also provided for customary events of default, including, among others, non-payment, failure to maintain an amount equal to the greater of (x) the outstanding loans and (y) the collateral value as determined by the Bank, in the securities accounts maintained with the Bank, bankruptcy, or breach of a covenant, representation and warranty. On August 12, 2024, the Company repaid in full, with cash on hand, all outstanding indebtedness and terminated all commitments and obligations under the UBS Agreement. The UBS Agreement payoff amount included the revolving loans in the principal amount of $44.0 million, plus accrued and unpai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mazon Warrant</t>
        </is>
      </c>
      <c r="B1" s="2" t="inlineStr">
        <is>
          <t>3 Months Ended</t>
        </is>
      </c>
    </row>
    <row r="2">
      <c r="B2" s="2" t="inlineStr">
        <is>
          <t>Mar. 31, 2025</t>
        </is>
      </c>
    </row>
    <row r="3">
      <c r="A3" s="3" t="inlineStr">
        <is>
          <t>Equity [Abstract]</t>
        </is>
      </c>
      <c r="B3" s="4" t="inlineStr">
        <is>
          <t xml:space="preserve"> </t>
        </is>
      </c>
    </row>
    <row r="4">
      <c r="A4" s="4" t="inlineStr">
        <is>
          <t>Amazon Warrant</t>
        </is>
      </c>
      <c r="B4" s="4" t="inlineStr">
        <is>
          <t>Amazon Warrant On February 10, 2023, as part of the Velodyne Merger, the Company assumed a warrant agreement and a transaction agreement, pursuant to which Velodyne agreed to issue to Amazon.com NV Investment Holdings LLC, a wholly-owned subsidiary of Amazon.com Inc. (“Amazon”), a warrant to acquire, following customary antidilution adjustments, up to an aggregate of 3,263,898 shares of the Company’s common stock at an exercise price of $50.71 per share (the “Amazon Warrant”). The exercise price and the warrant shares issuable upon exercise of the Amazon Warrant are subject to further antidilution adjustments, including in the event the Company makes certain sales of common stock (or securities exercisable or convertible into or exchangeable for shares of the Company’s common stock) at a price less than the exercise price of the Amazon Warrant. During the three months ended March 31, 2025, there was no antidilution adjustment made in accordance to the terms of the Amazon Warrant. As of March 31, 2025, there were 3,267,890 shares of common stock issuable under the Amazon Warrant. The Amazon Warrant shares vest in multiple tranches over time based on payments of up to $100.0 million by Amazon or its affiliates (directly or indirectly through third parties) to the Company in connection with Amazon’s purchase of goods and services. The fair value of the unvested Amazon Warrant will be recognized as a non-cash stock-based reduction to revenue when Amazon makes payments and vesting conditions become probable of being achieved. The fair value of the Amazon Warrant shares was estimated on February 10, 2023, the date of completion of the Velodyne Merger, using the Black-Scholes option pricing model on the remaining contractual term of 6.98 years, an expected volatility of 53.7%, a 3.86% risk-free interest rate and a 0% expected dividend yield. The right to exercise the Amazon Warrant and receive the warrant shares that have vested expires February 4, 2030. In the three months ended March 31, 2025, 28,400 Amazon Warrant shares vested. As of March 31, 2025, there were 2,188,704 Amazon Warrant shares 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certain office leasehold interests in real property located in San Francisco (350 Treat Ave and 2741 16th Street) and in Paris, France, the Company obtained letters of credit from certain banks as required by the lease agreements. If the Company defaults under the terms of the applicable lease, the lessor will be entitled to draw upon the letters of credit in the amount necessary to cure the default. The amounts covered by the letters of credit are collateralized by certificates of deposit, which are included in restricted cash on the unaudited condensed consolidated balance sheets as of March 31, 2025 and December 31, 2024. The outstanding amount of the letters of credit was $1.4 million and $1.4 million as of March 31, 2025 and December 31, 2024, respectively. Contingencies From time to time, the Company may be involved in legal and administrative proceedings arising in the ordinary course of busines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Legal costs incurred in connection with loss contingencies are expensed as incurred. Litigation The Company is involved in various legal proceedings arising in the ordinary course of business. Significant judgment is required in both the determination of probability and the determination as to whether any exposure is reasonably estimable. Actual outcomes of these legal and regulatory proceedings may materially differ from our current estimates. Velodyne Legacy Litigation On March 3, 2021, a purported shareholder of Velodyne filed a complaint for a putative class action against Velodyne, Anand Gopalan and Andrew Hamer in the United States District Court, Northern District of California, entitled Moradpour v. Velodyne Lidar, Inc., et al. , No. 3:21-cv01486-SI. The complaint alleged purported violations of the federal securities laws and that, among other things, the defendants made materially false and/or misleading statements and failed to disclose material facts about Velodyne’s business, operations and prospects, including with respect to David Hall’s role with Velodyne and removal as Chairman of Velodyne’s Board of Directors. The complaint alleged that purported class members have suffered losses and sought, among other things, an award of compensatory damages on behalf of a putative class of persons who purchased or otherwise acquired Velodyne’s securities between November 9, 2020 and February 19, 2021. On March 12, 2021, a putative class action entitled Reese v. Velodyne Lidar, Inc., et al. , No. 3:21-cv-01736-VC, was filed against Velodyne, Mr. Gopalan and Mr. Hamer in the United States District Court for the Northern District of California, based on allegations similar to those in the earlier class action and seeking recovery on behalf of the same putative class. On March 19, 2021, another putative class action entitled Nick v. Velodyne Lidar, Inc., et al. , No. 4:21-cv-01950-JST, was filed in the United States District Court for the Northern District of California, against Velodyne, Mr. Gopalan, Mr. Hamer, two current or former directors, and three other entities. The complaint was based on allegations similar to those in the earlier class actions and sought, among other things, an award of compensatory damages on behalf of a putative class of persons who purchased or otherwise acquired Velodyne’s securities between July 2, 2020 and March 17, 2021. The class actions have been consolidated, lead plaintiffs have been appointed and an amended consolidated complaint was filed on September 1, 2021, based on allegations similar to those in the earlier class actions. After multiple motions to dismiss, on July 1, 2022, the court denied the motion to dismiss as it relates to the claims related to David Hall’s role with Velodyne, but granted the motion to dismiss as to all other claims. On July 14, 2023, the Court granted Diane Smith’s motion for class certification. On March 13, 2024, the parties to the consolidated securities class action lawsuit filed a stipulation of settlement to settle this lawsuit, without any admission or concession of wrongdoing or liability by Velodyne or the individual defendants. On April 19, 2024, the court preliminarily approved the settlement that provides for a payment of $27.5 million of which $23.4 million was funded by insurance proceeds. The Company had accrued for and recorded the entire amount of this $27.5 million settlement liability and had recorded the expense within general and administrative expenses in 2023 after concluding that such settlement amount is probable and reasonably estimable. As of December 31, 2023, the Company recorded an insurance receivable of $23.4 million in prepaid expenses and other current assets to be funded by insurance proceeds based on the terms of the settlement. The $23.4 million insurance receivable allows the Company to recover the majority of the settlement expense, resulting in a net charge of $4.1 million in its consolidated statement of operations. The settlement charge of $4.1 million was paid in June 2024. As a result of the court approving the settlement, issuing final judgment, and dismissing the lawsuit on August 19, 2024, the Company unrecognized the related liability and receivable in the amount of $23.4 million. On January 18, 2022, David and Marta Hall filed a lawsuit in the Superior Court of California, County of Alameda, against current and former officers and directors of Velodyne, as well as Jeff Vetter, Velodyne’s outside counsel. The Halls sought to recover damages for financial and other injuries they allegedly sustained as a result of the merger between Graf and Velodyne. On May 3, 2022, certain defendants filed motions to compel arbitration and other defendants filed motions to quash service of process for lack of personal jurisdiction. The court conducted a hearing on the motions on July 20, 2022. On August 30, 2022, the court granted the motion to quash service with respect to the out of state defendants. On October 3, 2022, the court granted the motion to compel Mr. Hall to arbitrate his claims, and stayed proceedings on Ms. Hall’s claims pending arbitration of Mr. Hall’s claims. On October 20, 2022,Mr. and Ms. Hall voluntarily dismissed the action without prejudice. On January 3, 2023, Mr. and Ms. Hall filed an arbitration demand with substantially the same allegations as the prior lawsuit. On or about August 22, 2023, Ms. Hall filed an application in Texas District Court, Dallas County to compel arbitration of two of the individuals who had been dismissed from the prior court action for lack of personal jurisdiction; these two individuals agreed to participate in the arbitration and thus the Texas action has been stayed. On January 17, 2025, three of the individual respondents were dismissed with prejudice, and Mr. and Ms. Hall dismissed certain claims against the three remaining respondents Messrs. Goplan, Graf and Dee. The arbitration hearing previously set for February 3, 2025 was vacated. The parties agreed to a confidential settlement, without any admission or concession of wrongdoing or liability by Velodyne or the individual respondents, and executed the definitive agreement on April 16, 2025. As of December 31, 2024, the Company had accrued the settlement expenses associated with this action. An insurance receivable allows the Company to recover the majority of the settlement expenses, resulting in a net charge that is immaterial to its consolidated statement of operations. The arbitration will be dismissed with prejudice subject to the terms of the definitive settlement agreement. On August 10, 2023, Plaintiffs David and Marta Hall filed a complaint against Velodyne in the Superior Court of California, County of San Francisco asserting claims for breach of contract and failure to reimburse expenses in violation of California Labor Code Section 2802 (the “2023 Hall Matter”). The 2023 Hall Matter seeks indemnification for legal fees incurred on the Halls’ behalf in connection with a prior derivative action against certain Velodyne officers and directors, and naming Velodyne as a nominal defendant, captioned In Re Velodyne Lidar, Inc. Derivative Action , Case No. 1:21-cv-00369-TMH (D. Del.) (dismissed on November 7, 2023). On November 21, 2023, Velodyne denied all allegations. While the Company does not believe the claims are meritorious, the definitive settlement agreement was fully executed by the parties on April 16, 2025, without any admission or concession of wrongdoing or liability by Velodyne. This lawsuit will be dismissed with prejudice subject to the terms of the definitive settlement agreement. On August 25, 2023, a putative shareholder class action suit was filed in the Delaware Court of Chancery against six former officers and directors of Graf Acquisition LLC, the predecessor entity of Velodyne, as well as two other entities (one of which has since been dismissed without prejudice), entitled Berger v. Graf Acquisition, LLC, et al., No. C.A. 2023 0873 LWW. The Company, Graf Acquisition LLC and Velodyne are not named as defendants. The plaintiff, who was allegedly a GIC shareholder, asserts claims for breach of fiduciary duty and unjust enrichment in connection with the merger of GIC and Velodyne on September 29, 2020, and seeks damages, disgorgement and other recovery on behalf of the putative class of GIC shareholders in an unspecified amount. The Company is obligated to indemnify such former officers and directors under certain circumstances. While the Company does not believe the claims are meritorious, the parties agreed to a settlement in principle without any admission or concession of wrongdoing or liability by any of the defendants, subject to final documentation and approval by the court. As of March 31, 2025, the Company has accrued the expected settlement expenses associated with this action. An insurance receivable allows the Company to recover the majority of the expected settlement expenses, resulting in a net charge that is immaterial to its consolidated statement of operations. Ouster Litigation On April 11, 2023, the Company filed a complaint in the District of Delaware alleging patent infringement of certain claims of the Company’s U.S. Patent Nos. 11,175,405, 11,178,381, 11,190,750, 11,287,515, and/or 11,422,236 against Hesai Group and Hesai Technology Co., Ltd. The complaint seeks monetary damages as well as the issuance of a permanent injunction. On May 30, 2023, the Court granted to stay the case pending the resolution, including all appeals, of In the Matter of Certain LiDAR (Light Detection and Ranging) Systems and Components Thereof, 337-TA-1363. On February 10, 2025, the parties filed a joint request to maintain the stay. Subject to the terms of a confidential interim decision in the arbitration described below, the Company dismissed without prejudice this case on April 11, 2025. On May 17, 2023, Hesai Photonics Technology Co. Ltd. and Hesai Group (collectively “Hesai Photonics”) filed a request for arbitration with JAMS against the Company, Velodyne Lidar, Inc., Velodyne, LLC, and Oban Merger Sub II LLC. Hesai Photonics alleges that the Company is bound by the terms and conditions, including an obligation to arbitrate disputes, of a long-term global cross-licensing in a Settlement Agreement signed in 2020 between Hesai Photonics and Velodyne Lidar, Inc. (“Velodyne-Hesai Settlement Agreement”) as a result of the Company’s 2023 merger with Velodyne Lidar, Inc. On June 13, 2023, the Company responded to the arbitration demand. The Company denied all allegations. On March 28, 2025, the tribunal issued a confidential interim decision, finding that the Company was subject to the Velodyne-Hesai Photonics Settlement Agreement. There continue to be pending issues in this arbitration, subject to further briefing by the parties, which may impact future revenue and damages. On September 14, September 25, and September 26, 2023, Hesai filed Petitions for Inter Partes Review with the Patent Trial and Appeal Board (“PTAB”) challenging the validity of the Company’s patents asserted in the ITC and Delaware patent actions. The Company provided preliminary responses to those petitions in late December 2023 and early January 2024. On March 19, 2024, March 28, 2024, and April 1, 2024, the PTAB issued decisions to institute inter partes review for four patents: IPR2023-01421 (Patent No. 11,175,405), hearing date of December 17, 2024; IPR2023-01422 (Patent No. 11,287,515), hearing date of December 17, 2024; IPR2023-01456 (Patent No. 11,178,381), hearing date of January 13, 2025; and IPR2023-01457 (Patent No. 11,190,750), hearing date of January 13, 2025. On March 13, 2025, the PTAB issued final written decisions upholding the patentability of all challenged claims in IPR2023-01422, and finding unpatentable all challenged claims in IPR2023-01421 and IPR2023-01457. On March 17, 2025, the PTAB issued a final written decision finding unpatentable all challenged claims of IPR2023-01456. Regarding the fifth patent (Patent No. 11,422,236), the PTAB declined to institute on March 28, 2024, (see IPR2023-01458). Hesai requested review to the Director of the United States Patent and Trademark Office (“Director Review”), who remanded to the PTAB for further review of its decision not to institute. On January 21, 2025, the PTAB again denied institution, to which Hesai again requested Director Review, and the Company objected. On March 20, 2025, the Director again denied review. The Company has accrued $17.0 million in connection with the Velodyne Legacy and Ouster legal proceedings in the three months ended March 31, 2025.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is indemnifying and has incurred costs to defend lawsuits or settle claims described above under the heading “Litigation” pursuant to the indemnity agreements of former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Pursuant to the terms of the Second Amended and Restated Certificate of Incorporation, the Company is authorized to issue the following shares and classes of capital stock, each with a par value of $0.0001 per share: (i) 100,000,000 shares of common stock; (ii) 100,000,000 shares of preferred stock. The holder of each share of common stock is entitled to one vote. On April 29, 2022, the Company entered into an At-Market-Issuance Sales Agreement (the “ATM Agreement”), pursuant to which the Company could, subject to the terms and conditions set forth in the agreement offer and sell, from time to time, through or to the agents, acting as agent or principal, shares of the Company’s common stock, par value $0.0001 per share, having an aggregate offering price of up to $150.0 million. The Company terminated the ATM Agreement in April 2025 in anticipation of the scheduled expiration of its registration statement on Form S-3 (Note 14). During the three months ended March 31, 2025, no shares of common stock were sold under the ATM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s of March 31, 2025, the Company maintains five equity incentive plans: its Amended and Restated 2015 Stock Plan (the “2015 Plan”), the Sense Photonics, Inc. 2017 Equity Incentive Plan (the “Sense Plan”), the Velodyne Lidar, Inc. 2020 Equity Incentive Plan (the “Velodyne Plan”), its 2021 Incentive Award Plan (the “2021 Plan”) and its Amended and Restated 2022 Employee Stock Purchase Plan (the “2022 ESPP” and, collectively with the 2015 Plan, the Sense Plan, the Velodyne Plan and the 2021 Plan, the “Plans”). The Plans, other than the 2022 ESPP, provide for the grant of stock options, stock appreciation rights, restricted stock awards (“RSAs”), restricted stock units (“RSUs”), performance stock unit awards and other forms of equity compensation (collectively, “equity awards”). In addition, the 2021 Plan provides for the grant of performance bonus awards. New equity awards may only be granted under the 2021 Plan and Velodyne Plan. Awards under the 2021 Plan and Velodyne Plan can be granted to employees, including officers, directors and consultants of the Company and its subsidiaries, in each case, within the limits provided in the 2021 Plan and Velodyne Plan, respectively. The Company’s 2022 ESPP has been offered to all eligible employees since August 2022 and generally permits certain employees to purchase shares of our common stock at a discount through payroll deductions of up to 15% of their compensation during each offering period, subject to certain limitations. The 2022 ESPP provides offering periods that have a duration of 24 months in length and are comprised of purchase periods of six months in length. The offering periods are scheduled to start on the first trading day on or after May 16 and November 16 of each year. Under the 2022 ESPP, the purchase price of a share equals 85% of the lesser of the fair market value of a share of common stock on either the first or last day of the applicable offering period or the last day of the applicable purchase period. In May of 2023, the Company increased the share purchase limit under the 2022 ESPP to 3,000 shares of the Company’s common stock per offering period and added Velodyne Lidar, Inc. as a participating employer in the 2022 ESPP. During the three months ended March 31, 2025, there were no shares of common stock issued under the 2022 ESPP. The stock-based compensation expense for the 2022 ESPP is based on the estimated grant date fair value utilizing the Black-Scholes option valuation model of the 2022 ESPP shares and the number of shares that can be purchased as of the grant date, which is recognized as expense on a straight line expense attribution method over the length of an offering period. Stock option activity for the three months ended March 31, 2025 was as follows: Number of Weighted- Weighted- Aggregate Outstanding—December 31, 2024 1,755,024 $ 7.55 5.72 $ 10,076 Options exercised (13,558) 2.04 Options cancelled (26) 1.96 Outstanding—March 31, 2025 1,741,440 $ 7.59 5.47 $ 6,763 Vested and expected to vest—March 31, 2025 1,741,440 $ 7.59 5.47 $ 6,763 Exercisable—March 31, 2025 1,741,431 $ 7.59 5.47 $ 6,763 The following table summarizes information about stock options outstanding and exercisable at March 31, 2025. Options Outstanding Options Exercise Options Weighted $ 1.85 192,247 5.28 192,247 2.13 787,576 5.50 787,576 14.22 752,408 5.50 752,408 52.40 9,209 4.50 9,200 1,741,440 1,741,431 As of March 31, 2025, the remaining unamortized stock-based compensation expense related to unvested stock options that is expected to be recognized was immaterial. Restricted Stock Units A summary of RSU activity is as follows: Number of Weighted Average Unvested—December 31, 2024 3,464,764 $ 10.68 Granted 3,248,433 10.46 Canceled (168,072) 9.58 Vested (1,118,320) 11.41 Unvested—March 31, 2025 5,426,805 $ 10.43 Stock-based compensation expense is recognized on a straight-line basis over the vesting period of each award of RSUs. As of March 31, 2025, total compensation expense related to unvested RSUs granted to employees, but not yet recognized, was $53.6 million, with a weighted-average remaining vesting period of 1.9 years. RSUs settle into shares of common stock upon vesting. Restricted Stock Awards A summary of RSA activity is as follows: Number of Weighted Average Unvested—December 31, 2024 456,698 $ 11.28 Granted — — Canceled (68,072) 8.79 Vested — — Unvested—March 31, 2025 388,626 $ 11.72 Stock-based compensation expense is recognized on a straight-line basis over the vesting period of each award of RSAs. As of March 31, 2025, total compensation expense related to unvested RSAs granted to employees, but not yet recognized, was $1.7 million, with a weighted-average remaining vesting period of 0.5 years. The common stock comprising RSAs is issued at grant but, generally, is subject to a risk of forfeiture if the holder terminates service with the Company and its subsidiaries prior to vesting. Stock-Based Compensation Expense The Company recognized stock-based compensation expense for all share-based awards in the unaudited condensed consolidated statements of operations and comprehensive loss as follows (in thousands): Three Months Ended March 31, 2025 2024 Cost of revenue $ 1,137 $ 913 Research and development 4,305 4,188 Sales and marketing 1,106 1,400 General and administrative 1,950 2,903 Total stock-based compensation $ 8,498 $ 9,404 The following table summarizes stock-based compensation expense by award type (in thousands): Three Months Ended March 31, 2025 2024 RSUs $ 7,333 $ 6,809 Stock Options — 1,530 Employee stock purchase plan 340 505 RSAs 825 560 Total stock-based compensation $ 8,498 $ 9,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Three Months Ended March 31, 2025 2024 Numerator: Net loss $ (22,017) $ (23,849) Denominator: Weighted average shares used to compute basic and diluted net loss per share 52,488,199 43,454,127 Net loss per common share—basic and diluted $ (0.42) $ (0.55) The weighted average number of shares used to compute basic and diluted net loss per share excludes unvested early exercised common stock options subject to repurchase. The following outstanding shares of potentially dilutive securities were excluded from the computation of diluted net loss per share attributable to common stockholders for the periods presented because including them would have been antidilutive: March 31, 2025 2024 Options to purchase common stock 1,741,440 1,810,872 Public and private common stock warrants 5,235,409 5,232,035 Restricted Stock Units 5,426,805 2,443,340 Unvested early exercised common stock options — 8,984 ESPP shares pending issuance 549,260 903,848 Restricted Stock Awards 388,626 745,713 Total 13,341,540 11,144,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the deferred tax assets as it is more likely than not that some, or all, of the Company’s deferred tax assets will not be realized. The Company continues to maintain a full valuation allowance against its net deferred tax assets. Due to tax losses and the offsetting valuation allowance, the income tax provision for the three months ended March 31, 2025 and 2024, respectively, was immaterial to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majority of the Company’s revenue is recognized at the point in time when the customer obtains control of the respective lidar sensor kits. Revenue recognized over time is immaterial to total revenue recognized for any given period. Revenue includes patent royalty revenues generated from a long-term intellectual property (“IP”) license agreement in the amount of $1.5 million that was recognized in the first quarter of 2025. The Company also expects to record future revenue from this agreement as it satisfies its performance obligations. The following table presents total revenues by geographic area based on the location products were shipped to and services provided (in thousands): Three Months Ended March 31, 2025 2024 Americas $ 15,528 $ 10,624 Asia and Pacific (1) 12,464 6,149 Europe, Middle East and Africa 4,640 9,171 Total $ 32,632 $ 25,944 (1) In the three months ended March 31, 2025, the Company recognized $1.5 million of patent royalty revenue from a long-term IP license agreement. Countries that accounted for more than 10% of total revenue was as follows: Three Months Ended March 31, 2025 2024 United States 45 % 36 % Thailand 23 % * *Country accounted for less than 10% of total revenue in the period. Revenue contract balances Timing of revenue recognition may differ from the timing of invoicing to customers. An unbilled receivable is recorded in instances when revenue is recognized prior to invoicing, and amounts collected in advance of services being provided are recorded as deferred revenue. Contract assets and liabilities are generated when contractual billing schedules differ from revenue recognition timing. Unbilled receivables A receivable for multi-year licensing services is generally recorded upon invoicing. A receivable for multi-year license agreements is recorded upon delivery, whether or not invoiced, to the extent the Company has an unconditional right to receive payment in the future related to those licenses. As of March 31, 2025, the current portion of these unbilled receivables in the amount of $2.8 million, primarily consisting of unbilled receivables from multi-year license contracts, is included in “Accounts receivable, net” on the unaudited condensed consolidated balance sheet. Contract Assets Contract assets primarily relate to the Company’s rights to consideration under license arrangements when the licenses have been transferred to the customers, but payment is contingent upon a future event, other than the passage of time (i.e., type of unbilled receivable) and for which the Company does not have an unconditional right at the reporting date. Contract asset also arises when the timing of billing differs from the timing of revenue recognized, such as when revenue is recognized on guaranteed minimum payments at the inception of the contract when there is not yet a right to invoice in accordance with contract terms and payment is contingent upon future event. Contract Liabilities Contract liabilities consist of deferred revenue, advanced payments and deposits from customers for goods and services that are yet to be provided.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non-current liabilities in the Company’s unaudited condensed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liabilities are presented net at the individual contract level in the unaudited condensed consolidated balance sheet and are classified as current or non-current based on the nature of the underlying contractual rights and obligations. March 31, December 31, Contract liabilities, current Deferred revenues from multi-year licensing agreements $ 9,614 $ 10,922 Other contract liabilities 17,760 23,429 Contract liabilities, non-current portion Deferred revenues from multi-year licensing agreements $ 531 $ 627 Other contract liabilities 2,468 1,911 Total contract liabilities $ 30,373 $ 36,889 Deferred revenues from multi-year licensing agreements mainly represent minimum royalty payments received from licensees relating to long-term IP license agreements for which the Company has future obligations. Royalties from the IP license agreements are recognized at the later of the period the sales occur or the satisfaction of the performance obligations to which some or all of the royalties have been allocated. Other contract liabilities primarily relate to a multi-year contract entered in 2023 with a customer to sell its products. During the three months ended March 31, 2025, the Company partially satisfied the related performance obligation and recognized $6.5 million revenue that was previously included in the contract liabilities balance. As of March 31, 2025, $15.0 million remained deferred until a future product delivery date. The following table provides information about contract liabilities (remaining performance obligations) and the significant changes in the balances (in thousands): Three Months Ended March 31, 2025 2024 Beginning balance $ 36,889 $ 17,852 Net revenue deferred in the period 587 1,347 Revenue recognized that was included in the contract liability balance at the beginning of the period (7,103) (1,287) Ending balance $ 30,373 $ 17,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984</v>
      </c>
      <c r="C3" s="6" t="n">
        <v>45542</v>
      </c>
    </row>
    <row r="4">
      <c r="A4" s="4" t="inlineStr">
        <is>
          <t>Restricted cash, current</t>
        </is>
      </c>
      <c r="B4" s="5" t="n">
        <v>731</v>
      </c>
      <c r="C4" s="5" t="n">
        <v>722</v>
      </c>
    </row>
    <row r="5">
      <c r="A5" s="4" t="inlineStr">
        <is>
          <t>Short-term investments</t>
        </is>
      </c>
      <c r="B5" s="5" t="n">
        <v>114206</v>
      </c>
      <c r="C5" s="5" t="n">
        <v>126480</v>
      </c>
    </row>
    <row r="6">
      <c r="A6" s="4" t="inlineStr">
        <is>
          <t>Accounts receivable, net</t>
        </is>
      </c>
      <c r="B6" s="5" t="n">
        <v>17906</v>
      </c>
      <c r="C6" s="5" t="n">
        <v>17941</v>
      </c>
    </row>
    <row r="7">
      <c r="A7" s="4" t="inlineStr">
        <is>
          <t>Inventory</t>
        </is>
      </c>
      <c r="B7" s="5" t="n">
        <v>15105</v>
      </c>
      <c r="C7" s="5" t="n">
        <v>16417</v>
      </c>
    </row>
    <row r="8">
      <c r="A8" s="4" t="inlineStr">
        <is>
          <t>Prepaid expenses and other current assets</t>
        </is>
      </c>
      <c r="B8" s="5" t="n">
        <v>16659</v>
      </c>
      <c r="C8" s="5" t="n">
        <v>12750</v>
      </c>
    </row>
    <row r="9">
      <c r="A9" s="4" t="inlineStr">
        <is>
          <t>Total current assets</t>
        </is>
      </c>
      <c r="B9" s="5" t="n">
        <v>218591</v>
      </c>
      <c r="C9" s="5" t="n">
        <v>219852</v>
      </c>
    </row>
    <row r="10">
      <c r="A10" s="4" t="inlineStr">
        <is>
          <t>Property and equipment, net</t>
        </is>
      </c>
      <c r="B10" s="5" t="n">
        <v>9896</v>
      </c>
      <c r="C10" s="5" t="n">
        <v>10164</v>
      </c>
    </row>
    <row r="11">
      <c r="A11" s="4" t="inlineStr">
        <is>
          <t>Operating lease, right-of-use assets</t>
        </is>
      </c>
      <c r="B11" s="5" t="n">
        <v>13503</v>
      </c>
      <c r="C11" s="5" t="n">
        <v>14308</v>
      </c>
    </row>
    <row r="12">
      <c r="A12" s="4" t="inlineStr">
        <is>
          <t>Unbilled receivable, non-current portion</t>
        </is>
      </c>
      <c r="B12" s="5" t="n">
        <v>6047</v>
      </c>
      <c r="C12" s="5" t="n">
        <v>10133</v>
      </c>
    </row>
    <row r="13">
      <c r="A13" s="4" t="inlineStr">
        <is>
          <t>Intangible assets, net</t>
        </is>
      </c>
      <c r="B13" s="5" t="n">
        <v>16710</v>
      </c>
      <c r="C13" s="5" t="n">
        <v>17830</v>
      </c>
    </row>
    <row r="14">
      <c r="A14" s="4" t="inlineStr">
        <is>
          <t>Restricted cash, non-current</t>
        </is>
      </c>
      <c r="B14" s="5" t="n">
        <v>1835</v>
      </c>
      <c r="C14" s="5" t="n">
        <v>1835</v>
      </c>
    </row>
    <row r="15">
      <c r="A15" s="4" t="inlineStr">
        <is>
          <t>Other non-current assets</t>
        </is>
      </c>
      <c r="B15" s="5" t="n">
        <v>2005</v>
      </c>
      <c r="C15" s="5" t="n">
        <v>2026</v>
      </c>
    </row>
    <row r="16">
      <c r="A16" s="4" t="inlineStr">
        <is>
          <t>Total assets</t>
        </is>
      </c>
      <c r="B16" s="5" t="n">
        <v>268587</v>
      </c>
      <c r="C16" s="5" t="n">
        <v>276148</v>
      </c>
    </row>
    <row r="17">
      <c r="A17" s="3" t="inlineStr">
        <is>
          <t>Current liabilities:</t>
        </is>
      </c>
      <c r="B17" s="4" t="inlineStr">
        <is>
          <t xml:space="preserve"> </t>
        </is>
      </c>
      <c r="C17" s="4" t="inlineStr">
        <is>
          <t xml:space="preserve"> </t>
        </is>
      </c>
    </row>
    <row r="18">
      <c r="A18" s="4" t="inlineStr">
        <is>
          <t>Accounts payable</t>
        </is>
      </c>
      <c r="B18" s="5" t="n">
        <v>10331</v>
      </c>
      <c r="C18" s="5" t="n">
        <v>6288</v>
      </c>
    </row>
    <row r="19">
      <c r="A19" s="4" t="inlineStr">
        <is>
          <t>Accrued and other current liabilities</t>
        </is>
      </c>
      <c r="B19" s="5" t="n">
        <v>39985</v>
      </c>
      <c r="C19" s="5" t="n">
        <v>30591</v>
      </c>
    </row>
    <row r="20">
      <c r="A20" s="4" t="inlineStr">
        <is>
          <t>Contract liabilities, current</t>
        </is>
      </c>
      <c r="B20" s="5" t="n">
        <v>27374</v>
      </c>
      <c r="C20" s="5" t="n">
        <v>34351</v>
      </c>
    </row>
    <row r="21">
      <c r="A21" s="4" t="inlineStr">
        <is>
          <t>Operating lease liability, current portion</t>
        </is>
      </c>
      <c r="B21" s="5" t="n">
        <v>7272</v>
      </c>
      <c r="C21" s="5" t="n">
        <v>7196</v>
      </c>
    </row>
    <row r="22">
      <c r="A22" s="4" t="inlineStr">
        <is>
          <t>Total current liabilities</t>
        </is>
      </c>
      <c r="B22" s="5" t="n">
        <v>84962</v>
      </c>
      <c r="C22" s="5" t="n">
        <v>78426</v>
      </c>
    </row>
    <row r="23">
      <c r="A23" s="4" t="inlineStr">
        <is>
          <t>Operating lease liability, non-current portion</t>
        </is>
      </c>
      <c r="B23" s="5" t="n">
        <v>11693</v>
      </c>
      <c r="C23" s="5" t="n">
        <v>13054</v>
      </c>
    </row>
    <row r="24">
      <c r="A24" s="4" t="inlineStr">
        <is>
          <t>Contract liabilities, non-current portion</t>
        </is>
      </c>
      <c r="B24" s="5" t="n">
        <v>2999</v>
      </c>
      <c r="C24" s="5" t="n">
        <v>2538</v>
      </c>
    </row>
    <row r="25">
      <c r="A25" s="4" t="inlineStr">
        <is>
          <t>Other non-current liabilities</t>
        </is>
      </c>
      <c r="B25" s="5" t="n">
        <v>990</v>
      </c>
      <c r="C25" s="5" t="n">
        <v>1219</v>
      </c>
    </row>
    <row r="26">
      <c r="A26" s="4" t="inlineStr">
        <is>
          <t>Total liabilities</t>
        </is>
      </c>
      <c r="B26" s="5" t="n">
        <v>100644</v>
      </c>
      <c r="C26" s="5" t="n">
        <v>95237</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00,000,000 shares authorized at March 31, 2025 and December 31, 2024; 53,788,970 and 52,560,770 issued and outstanding at March 31, 2025 and December 31, 2024, respectively</t>
        </is>
      </c>
      <c r="B29" s="5" t="n">
        <v>47</v>
      </c>
      <c r="C29" s="5" t="n">
        <v>47</v>
      </c>
    </row>
    <row r="30">
      <c r="A30" s="4" t="inlineStr">
        <is>
          <t>Additional paid-in capital</t>
        </is>
      </c>
      <c r="B30" s="5" t="n">
        <v>1103861</v>
      </c>
      <c r="C30" s="5" t="n">
        <v>1094938</v>
      </c>
    </row>
    <row r="31">
      <c r="A31" s="4" t="inlineStr">
        <is>
          <t>Accumulated deficit</t>
        </is>
      </c>
      <c r="B31" s="5" t="n">
        <v>-935088</v>
      </c>
      <c r="C31" s="5" t="n">
        <v>-913071</v>
      </c>
    </row>
    <row r="32">
      <c r="A32" s="4" t="inlineStr">
        <is>
          <t>Accumulated other comprehensive (loss) income</t>
        </is>
      </c>
      <c r="B32" s="5" t="n">
        <v>-877</v>
      </c>
      <c r="C32" s="5" t="n">
        <v>-1003</v>
      </c>
    </row>
    <row r="33">
      <c r="A33" s="4" t="inlineStr">
        <is>
          <t>Total stockholders’ equity</t>
        </is>
      </c>
      <c r="B33" s="5" t="n">
        <v>167943</v>
      </c>
      <c r="C33" s="5" t="n">
        <v>180911</v>
      </c>
    </row>
    <row r="34">
      <c r="A34" s="4" t="inlineStr">
        <is>
          <t>Total liabilities and stockholders’ equity</t>
        </is>
      </c>
      <c r="B34" s="6" t="n">
        <v>268587</v>
      </c>
      <c r="C34" s="6" t="n">
        <v>276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s CODM is the Chief Executive Officer. The Chief Executive Officer reviews financial information including revenue, expenses and net income presented on a consolidated basis, accompanied by certain supplemental information about significant expense categories for purposes of allocating resources and evaluating the Company’s financial performance. The Company operates as one reportable and operating segment, which relates to the sale and production of lidar sensor kits and there are no segment managers who are held accountable for operations, operating results and plans for levels or components below the consolidated unit level. The CODM assesses financial performance of the reportable segment and decides how to allocate resources based on net income that also is reported as net income attributable to the Company on the consolidated statements of income. Net income is also used by our chief operating decision maker to monitor actual results versus budget and prior periods amounts of our reportable segment and decide how to expand business or to return value to shareholders. The measure of the segment assets is reported on the unaudited condensed consolidated balance sheet as total assets. The following table reflects the significant expenses of our reportable segment (in thousands): Three Months Ended March 31, 2025 2024 Total revenue $ 32,632 $ 25,944 Less (1) : Product manufacturing costs 15,731 14,788 Stock based compensation and amortization expense 1,593 1,377 Other costs (2) 1,825 2,354 Research and development 14,985 13,806 Sales and marketing 6,423 6,860 General and administrative 15,905 12,580 Total other income, net (2,008) (2,103) Provision for income tax expense 195 131 Net loss $ (22,017) $ (23,849) (1) The significant expense categories and amounts align with the segment-level information that is regularly provided to the CODM. (2) Other costs primarily includes inventory excess and obsolescence, scrap, warranty, freight and other cost of revenu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terminated the ATM Agreement in April 2025 in anticipation of the scheduled expiration of its registration statement on Form S-3 (File No. 333-264600). The Company filed a new registration statement on Form S-3 on May 2, 2025 (File No. 333-286936), which as of the date of this Quarterly Report has not been declared effective by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017</v>
      </c>
      <c r="C4" s="6" t="n">
        <v>-2384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presentation of certain prior period amounts has been reclassified to conform with current period present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4 and the notes related thereto, included in the Company’s Annual Report on Form 10-K filed with the Securities and Exchange Commission (“SEC”) on March 21, 2025.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5 or for any other future years or interim periods.</t>
        </is>
      </c>
    </row>
    <row r="5">
      <c r="A5" s="4" t="inlineStr">
        <is>
          <t>Recently Issued Accounting Pronouncements Not Yet Adopted</t>
        </is>
      </c>
      <c r="B5" s="4" t="inlineStr">
        <is>
          <t>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 In December 2023, the FASB issued ASU No. 2023-09, “Income Taxes (Topic 74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can be adopted on a prospective or retrospective basis. The Company is currently evaluating the potential impact of the adoption of ASU 2023-09 on its consolidated financial statements and related disclosures. In November 2024, the FASB issued ASU 2024-03, “Disaggregation of Income Statement Expenses.” The new standard requires disclosures about specific types of expenses included in the expense captions presented on the face of the income statement as well as disclosures. The guidance is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the ASU on the disclosures within the consolidated financial statements.</t>
        </is>
      </c>
    </row>
    <row r="6">
      <c r="A6" s="4" t="inlineStr">
        <is>
          <t>Concentrations of Credit Risk</t>
        </is>
      </c>
      <c r="B6" s="4" t="inlineStr">
        <is>
          <t xml:space="preserve">Concentrations of Credit Risk Financial instruments that potentially subject the Company to credit risk consist primarily of cash, cash equivalents, restricted cash, short-term investments and accounts receivable. Although the Company deposits its cash, cash equivalents, restricted cash and short-term investments with financial institutions that Company believes are of high credit quality, its deposits, at times, may exceed federally insured limits. As of March 31, 2025 and December 31, 2024, the Company had cash, cash equivalents, short-term investments and restricted cash with financial institutions in the U.S. of $155.5 million and $161.8 million, respectively. As of March 31, 2025 and December 31, 2024, the Company also had cash with financial institutions in countries other than the U.S. of approximately $15.2 million and $12.8 million, respectively, that was not federally insured. The Company generally does not require collateral or other security deposits for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Credit Risk</t>
        </is>
      </c>
      <c r="B4" s="4" t="inlineStr">
        <is>
          <t>Accounts receivable from the Company’s major customers representing 10% or more of total accounts receivable and unbilled receivable was as follows: March 31, December 31, Customer A 31 % 39 % Customer E 21 % * *Customer accounted for less than 10% of total accounts receivable in the period. Revenue from the Company’s major customers representing 10% or more of total revenue was as follows: Three Months Ended March 31, 2025 2024 Customer E 15 % 11 % Customer F 19 % * *Customer accounted for less than 10% of total revenue in the period. Purchases from the Company’s suppliers and vendors representing 10% or more of total purchases were as follows: Three Months Ended March 31, 2025 2024 Supplier A 11 % 17 % Supplier B 27 % 25 % Accounts payable to the Company’s major suppliers and professional services vendors representing 10% or more of total accounts payable were as follows: March 31, 2025 December 31, 2024 Supplier A 14 % 18 % Supplier B 59 % 55 % Professional Services Vendor 10 % * *Accounted for less than 10% of total accounts payable. Countries that accounted for more than 10% of total revenue was as follows: Three Months Ended March 31, 2025 2024 United States 45 % 36 % Thailand 23 % * *Country accounted for less than 10% of total revenue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s information by level for the Company’s assets that were measured at fair value on a recurring basis (in thousands): March 31, 2025 Level 1 Level 2 Total Assets Cash and cash equivalents: Money market funds $ 28,825 $ — $ 28,825 Short-term investments: Commercial paper — $ 50,438 50,438 Corporate debt and U.S. government agency securities — $ 63,768 63,768 Total short-term investments — 114,206 114,206 Total financial assets $ 28,825 $ 114,206 $ 143,031 December 31, 2024 Level 1 Level 2 Total Assets Cash and cash equivalents: Money market funds $ 24,740 $ — $ 24,740 Short-term investments: Commercial paper — 56,886 56,886 Corporate debt and U.S. government agency securities — 69,594 69,594 Total short-term investments $ — $ 126,480 $ 126,480 Total financial assets $ 24,740 $ 126,480 $ 151,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Company’s cash and cash equivalents consist of the following (in thousands): March 31, December 31, Cash $ 25,159 $ 20,802 Cash equivalents: Money market funds (1) 28,825 24,740 Total cash and cash equivalents $ 53,984 $ 45,542 (1) The following table provides a reconciliation of cash, cash equivalents and restricted cash reported in the unaudited condensed consolidated balance sheets to the total of the amounts reported in the unaudited condensed consolidated statements of cash flows (in thousands): March 31, March 31, Cash and cash equivalents $ 53,984 $ 48,270 Restricted cash, current 731 564 Restricted cash, non-current 1,835 1,091 Total cash, cash equivalents and restricted cash $ 56,550 $ 49,925 </t>
        </is>
      </c>
    </row>
    <row r="5">
      <c r="A5" s="4" t="inlineStr">
        <is>
          <t>Schedule of Restrictions on Cash and Cash Equivalents</t>
        </is>
      </c>
      <c r="B5" s="4" t="inlineStr">
        <is>
          <t xml:space="preserve">The following table provides a reconciliation of cash, cash equivalents and restricted cash reported in the unaudited condensed consolidated balance sheets to the total of the amounts reported in the unaudited condensed consolidated statements of cash flows (in thousands): March 31, March 31, Cash and cash equivalents $ 53,984 $ 48,270 Restricted cash, current 731 564 Restricted cash, non-current 1,835 1,091 Total cash, cash equivalents and restricted cash $ 56,550 $ 49,925 </t>
        </is>
      </c>
    </row>
    <row r="6">
      <c r="A6" s="4" t="inlineStr">
        <is>
          <t>Schedule of Inventory</t>
        </is>
      </c>
      <c r="B6" s="4" t="inlineStr">
        <is>
          <t xml:space="preserve">Inventory, consisting of material, direct and indirect labor, and manufacturing overhead, consists of the following (in thousands): March 31, December 31, Raw materials $ 3,650 $ 3,610 Work in process 98 307 Finished goods 11,357 12,500 Total inventory $ 15,105 $ 16,417 </t>
        </is>
      </c>
    </row>
    <row r="7">
      <c r="A7" s="4" t="inlineStr">
        <is>
          <t>Schedule of Prepaid Expenses and Other Current Assets</t>
        </is>
      </c>
      <c r="B7" s="4" t="inlineStr">
        <is>
          <t xml:space="preserve">Prepaid expenses and other current assets consist of the following (in thousands): March 31, December 31, Prepaid expenses $ 5,227 $ 5,703 Prepaid insurance 2,040 893 Receivable from contract manufacturer 2,070 2,882 Insurance receivable 5,876 2,000 Other current assets 1,446 1,272 Total prepaid expenses and other current assets $ 16,659 $ 12,750 </t>
        </is>
      </c>
    </row>
    <row r="8">
      <c r="A8" s="4" t="inlineStr">
        <is>
          <t>Schedule of Property, Plant and Equipment</t>
        </is>
      </c>
      <c r="B8" s="4" t="inlineStr">
        <is>
          <t xml:space="preserve">Property and equipment consists of the following (in thousands): Estimated Useful Life March 31, December 31, Machinery and equipment 3 $ 12,490 $ 12,146 Computer equipment 3 718 689 Automotive and vehicle hardware 5 93 93 Software 3 602 601 Furniture and fixtures 7 862 845 Construction in progress 6,105 6,349 Leasehold improvements Shorter of useful life or lease term 9,722 9,459 30,592 30,182 Less: Accumulated depreciation (20,696) (20,018) Property and equipment, net $ 9,896 $ 10,164 </t>
        </is>
      </c>
    </row>
    <row r="9">
      <c r="A9" s="4" t="inlineStr">
        <is>
          <t>Schedule of Finite-Lived Intangible Assets</t>
        </is>
      </c>
      <c r="B9" s="4" t="inlineStr">
        <is>
          <t xml:space="preserve">The following tables present acquired intangible assets, net as of March 31, 2025 and December 31, 2024 (in thousands): March 31, 2025 Estimated Useful Life Gross Carrying amount Accumulated Amortization Net Book Value Developed technology 3-8 $ 23,500 $ (10,749) $ 12,751 Vendor relationship 3 6,600 (6,600) — Customer relationships 3 - 8 6,300 (2,341) 3,959 Intangible assets, net $ 36,400 $ (19,690) $ 16,710 December 31, 2024 Estimated Useful Life Gross Carrying amount Accumulated Amortization Net Book Value Developed technology 3-8 $ 23,500 $ (9,795) $ 13,705 Vendor relationship 3 6,600 (6,600) — Customer relationships 3-8 6,300 (2,175) 4,125 Intangible assets, net $ 36,400 $ (18,570) $ 17,830 </t>
        </is>
      </c>
    </row>
    <row r="10">
      <c r="A10" s="4" t="inlineStr">
        <is>
          <t>Schedule of Finite-Lived Intangible Assets, Future Amortization Expense</t>
        </is>
      </c>
      <c r="B10" s="4" t="inlineStr">
        <is>
          <t xml:space="preserve">The following table summarizes estimated future amortization expense of finite-lived intangible assets-net (in thousands): Years: Amount 2025 $ 3,394 2026 3,775 2027 3,682 2028 2,779 2029 2,331 Thereafter 749 Total $ 16,710 </t>
        </is>
      </c>
    </row>
    <row r="11">
      <c r="A11" s="4" t="inlineStr">
        <is>
          <t>Schedule of Accrued and Other Current Liabilities</t>
        </is>
      </c>
      <c r="B11" s="4" t="inlineStr">
        <is>
          <t xml:space="preserve">Accrued and other current liabilities consist of the following (in thousands): March 31, December 31, Accrued legal fees and contingencies $ 17,025 $ 8,493 Uninvoiced receipts 4,990 4,368 Accrued compensation 6,371 6,115 Sales and use tax 1,375 2,215 Other 10,224 9,400 Total accrued and other current liabilities $ 39,985 $ 30,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5 was as follows: Number of Weighted- Weighted- Aggregate Outstanding—December 31, 2024 1,755,024 $ 7.55 5.72 $ 10,076 Options exercised (13,558) 2.04 Options cancelled (26) 1.96 Outstanding—March 31, 2025 1,741,440 $ 7.59 5.47 $ 6,763 Vested and expected to vest—March 31, 2025 1,741,440 $ 7.59 5.47 $ 6,763 Exercisable—March 31, 2025 1,741,431 $ 7.59 5.47 $ 6,763 </t>
        </is>
      </c>
    </row>
    <row r="5">
      <c r="A5" s="4" t="inlineStr">
        <is>
          <t>Schedule of Stock Options Outstanding and Exercisable</t>
        </is>
      </c>
      <c r="B5" s="4" t="inlineStr">
        <is>
          <t xml:space="preserve">The following table summarizes information about stock options outstanding and exercisable at March 31, 2025. Options Outstanding Options Exercise Options Weighted $ 1.85 192,247 5.28 192,247 2.13 787,576 5.50 787,576 14.22 752,408 5.50 752,408 52.40 9,209 4.50 9,200 1,741,440 1,741,431 </t>
        </is>
      </c>
    </row>
    <row r="6">
      <c r="A6" s="4" t="inlineStr">
        <is>
          <t>Schedule of Nonvested Restricted Stock Units Activity</t>
        </is>
      </c>
      <c r="B6" s="4" t="inlineStr">
        <is>
          <t xml:space="preserve">A summary of RSU activity is as follows: Number of Weighted Average Unvested—December 31, 2024 3,464,764 $ 10.68 Granted 3,248,433 10.46 Canceled (168,072) 9.58 Vested (1,118,320) 11.41 Unvested—March 31, 2025 5,426,805 $ 10.43 </t>
        </is>
      </c>
    </row>
    <row r="7">
      <c r="A7" s="4" t="inlineStr">
        <is>
          <t>Schedule of Nonvested Restricted Stock Awards Activity</t>
        </is>
      </c>
      <c r="B7" s="4" t="inlineStr">
        <is>
          <t xml:space="preserve">A summary of RSA activity is as follows: Number of Weighted Average Unvested—December 31, 2024 456,698 $ 11.28 Granted — — Canceled (68,072) 8.79 Vested — — Unvested—March 31, 2025 388,626 $ 11.72 </t>
        </is>
      </c>
    </row>
    <row r="8">
      <c r="A8" s="4" t="inlineStr">
        <is>
          <t>Schedule of Stock-based Compensation</t>
        </is>
      </c>
      <c r="B8" s="4" t="inlineStr">
        <is>
          <t xml:space="preserve">The Company recognized stock-based compensation expense for all share-based awards in the unaudited condensed consolidated statements of operations and comprehensive loss as follows (in thousands): Three Months Ended March 31, 2025 2024 Cost of revenue $ 1,137 $ 913 Research and development 4,305 4,188 Sales and marketing 1,106 1,400 General and administrative 1,950 2,903 Total stock-based compensation $ 8,498 $ 9,404 The following table summarizes stock-based compensation expense by award type (in thousands): Three Months Ended March 31, 2025 2024 RSUs $ 7,333 $ 6,809 Stock Options — 1,530 Employee stock purchase plan 340 505 RSAs 825 560 Total stock-based compensation $ 8,498 $ 9,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Three Months Ended March 31, 2025 2024 Numerator: Net loss $ (22,017) $ (23,849) Denominator: Weighted average shares used to compute basic and diluted net loss per share 52,488,199 43,454,127 Net loss per common share—basic and diluted $ (0.42) $ (0.55)</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March 31, 2025 2024 Options to purchase common stock 1,741,440 1,810,872 Public and private common stock warrants 5,235,409 5,232,035 Restricted Stock Units 5,426,805 2,443,340 Unvested early exercised common stock options — 8,984 ESPP shares pending issuance 549,260 903,848 Restricted Stock Awards 388,626 745,713 Total 13,341,540 11,144,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53788970</v>
      </c>
      <c r="C5" s="5" t="n">
        <v>52560770</v>
      </c>
    </row>
    <row r="6">
      <c r="A6" s="4" t="inlineStr">
        <is>
          <t>Common stock, shares outstanding (in shares)</t>
        </is>
      </c>
      <c r="B6" s="5" t="n">
        <v>53788970</v>
      </c>
      <c r="C6" s="5" t="n">
        <v>52560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otal revenues by geographic area based on the location products were shipped to and services provided (in thousands): Three Months Ended March 31, 2025 2024 Americas $ 15,528 $ 10,624 Asia and Pacific (1) 12,464 6,149 Europe, Middle East and Africa 4,640 9,171 Total $ 32,632 $ 25,944 (1) In the three months ended March 31, 2025, the Company recognized $1.5 million of patent royalty revenue from a long-term IP license agreement.</t>
        </is>
      </c>
    </row>
    <row r="5">
      <c r="A5" s="4" t="inlineStr">
        <is>
          <t>Schedules of Concentration of Credit Risk</t>
        </is>
      </c>
      <c r="B5" s="4" t="inlineStr">
        <is>
          <t>Accounts receivable from the Company’s major customers representing 10% or more of total accounts receivable and unbilled receivable was as follows: March 31, December 31, Customer A 31 % 39 % Customer E 21 % * *Customer accounted for less than 10% of total accounts receivable in the period. Revenue from the Company’s major customers representing 10% or more of total revenue was as follows: Three Months Ended March 31, 2025 2024 Customer E 15 % 11 % Customer F 19 % * *Customer accounted for less than 10% of total revenue in the period. Purchases from the Company’s suppliers and vendors representing 10% or more of total purchases were as follows: Three Months Ended March 31, 2025 2024 Supplier A 11 % 17 % Supplier B 27 % 25 % Accounts payable to the Company’s major suppliers and professional services vendors representing 10% or more of total accounts payable were as follows: March 31, 2025 December 31, 2024 Supplier A 14 % 18 % Supplier B 59 % 55 % Professional Services Vendor 10 % * *Accounted for less than 10% of total accounts payable. Countries that accounted for more than 10% of total revenue was as follows: Three Months Ended March 31, 2025 2024 United States 45 % 36 % Thailand 23 % * *Country accounted for less than 10% of total revenue in the period.</t>
        </is>
      </c>
    </row>
    <row r="6">
      <c r="A6" s="4" t="inlineStr">
        <is>
          <t>Schedule of Contract Liabilities</t>
        </is>
      </c>
      <c r="B6" s="4" t="inlineStr">
        <is>
          <t xml:space="preserve">Contract assets and liabilities are presented net at the individual contract level in the unaudited condensed consolidated balance sheet and are classified as current or non-current based on the nature of the underlying contractual rights and obligations. March 31, December 31, Contract liabilities, current Deferred revenues from multi-year licensing agreements $ 9,614 $ 10,922 Other contract liabilities 17,760 23,429 Contract liabilities, non-current portion Deferred revenues from multi-year licensing agreements $ 531 $ 627 Other contract liabilities 2,468 1,911 Total contract liabilities $ 30,373 $ 36,889 The following table provides information about contract liabilities (remaining performance obligations) and the significant changes in the balances (in thousands): Three Months Ended March 31, 2025 2024 Beginning balance $ 36,889 $ 17,852 Net revenue deferred in the period 587 1,347 Revenue recognized that was included in the contract liability balance at the beginning of the period (7,103) (1,287) Ending balance $ 30,373 $ 17,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reflects the significant expenses of our reportable segment (in thousands): Three Months Ended March 31, 2025 2024 Total revenue $ 32,632 $ 25,944 Less (1) : Product manufacturing costs 15,731 14,788 Stock based compensation and amortization expense 1,593 1,377 Other costs (2) 1,825 2,354 Research and development 14,985 13,806 Sales and marketing 6,423 6,860 General and administrative 15,905 12,580 Total other income, net (2,008) (2,103) Provision for income tax expense 195 131 Net loss $ (22,017) $ (23,849) (1) The significant expense categories and amounts align with the segment-level information that is regularly provided to the CODM. (2) Other costs primarily includes inventory excess and obsolescence, scrap, warranty, freight and other cost of revenue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 in Millions</t>
        </is>
      </c>
      <c r="B1" s="2" t="inlineStr">
        <is>
          <t>Mar. 31, 2025 USD ($)</t>
        </is>
      </c>
    </row>
    <row r="2">
      <c r="A2" s="3" t="inlineStr">
        <is>
          <t>Organization, Consolidation and Presentation of Financial Statements [Abstract]</t>
        </is>
      </c>
      <c r="B2" s="4" t="inlineStr">
        <is>
          <t xml:space="preserve"> </t>
        </is>
      </c>
    </row>
    <row r="3">
      <c r="A3" s="4" t="inlineStr">
        <is>
          <t>Cash, cash equivalents, and short-term investments</t>
        </is>
      </c>
      <c r="B3" s="9" t="n">
        <v>17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ash, cash equivalents, and restricted cash, FDIC insured amount</t>
        </is>
      </c>
      <c r="B4" s="9" t="n">
        <v>155.5</v>
      </c>
      <c r="C4" s="9" t="n">
        <v>161.8</v>
      </c>
    </row>
    <row r="5">
      <c r="A5" s="4" t="inlineStr">
        <is>
          <t>Cash, cash equivalents, and restricted cash, uninsured amount</t>
        </is>
      </c>
      <c r="B5" s="9" t="n">
        <v>15.2</v>
      </c>
      <c r="C5" s="9" t="n">
        <v>12.8</v>
      </c>
    </row>
    <row r="6">
      <c r="A6" s="4" t="inlineStr">
        <is>
          <t>Threshold period past due</t>
        </is>
      </c>
      <c r="B6" s="4" t="inlineStr">
        <is>
          <t>90 days</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t>
        </is>
      </c>
      <c r="B1" s="2" t="inlineStr">
        <is>
          <t>3 Months Ended</t>
        </is>
      </c>
      <c r="D1" s="2" t="inlineStr">
        <is>
          <t>12 Months Ended</t>
        </is>
      </c>
    </row>
    <row r="2">
      <c r="B2" s="2" t="inlineStr">
        <is>
          <t>Mar. 31, 2025</t>
        </is>
      </c>
      <c r="C2" s="2" t="inlineStr">
        <is>
          <t>Mar. 31, 2024</t>
        </is>
      </c>
      <c r="D2" s="2" t="inlineStr">
        <is>
          <t>Dec. 31, 2024</t>
        </is>
      </c>
    </row>
    <row r="3">
      <c r="A3" s="4" t="inlineStr">
        <is>
          <t>Total Purchase | Supplier Concentration Risk | Suppli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less than 10% where indicated)</t>
        </is>
      </c>
      <c r="B5" s="10" t="n">
        <v>0.11</v>
      </c>
      <c r="C5" s="10" t="n">
        <v>0.17</v>
      </c>
      <c r="D5" s="4" t="inlineStr">
        <is>
          <t xml:space="preserve"> </t>
        </is>
      </c>
    </row>
    <row r="6">
      <c r="A6" s="4" t="inlineStr">
        <is>
          <t>Total Purchase | Supplier Concentration Risk | Suppli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less than 10% where indicated)</t>
        </is>
      </c>
      <c r="B8" s="10" t="n">
        <v>0.27</v>
      </c>
      <c r="C8" s="10" t="n">
        <v>0.25</v>
      </c>
      <c r="D8" s="4" t="inlineStr">
        <is>
          <t xml:space="preserve"> </t>
        </is>
      </c>
    </row>
    <row r="9">
      <c r="A9" s="4" t="inlineStr">
        <is>
          <t>Accounts Payable | Supplier Concentration Risk | Suppli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less than 10% where indicated)</t>
        </is>
      </c>
      <c r="B11" s="10" t="n">
        <v>0.14</v>
      </c>
      <c r="C11" s="4" t="inlineStr">
        <is>
          <t xml:space="preserve"> </t>
        </is>
      </c>
      <c r="D11" s="10" t="n">
        <v>0.18</v>
      </c>
    </row>
    <row r="12">
      <c r="A12" s="4" t="inlineStr">
        <is>
          <t>Accounts Payable | Supplier Concentration Risk | Suppli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less than 10% where indicated)</t>
        </is>
      </c>
      <c r="B14" s="10" t="n">
        <v>0.59</v>
      </c>
      <c r="C14" s="4" t="inlineStr">
        <is>
          <t xml:space="preserve"> </t>
        </is>
      </c>
      <c r="D14" s="10" t="n">
        <v>0.55</v>
      </c>
    </row>
    <row r="15">
      <c r="A15" s="4" t="inlineStr">
        <is>
          <t>Accounts Payable | Supplier Concentration Risk | Professional Services Vendo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less than 10% where indicated)</t>
        </is>
      </c>
      <c r="B17" s="10" t="n">
        <v>0.1</v>
      </c>
      <c r="C17" s="4" t="inlineStr">
        <is>
          <t xml:space="preserve"> </t>
        </is>
      </c>
      <c r="D17" s="10" t="n">
        <v>0.1</v>
      </c>
    </row>
    <row r="18">
      <c r="A18" s="4" t="inlineStr">
        <is>
          <t>Customer A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less than 10% where indicated)</t>
        </is>
      </c>
      <c r="B20" s="10" t="n">
        <v>0.31</v>
      </c>
      <c r="C20" s="4" t="inlineStr">
        <is>
          <t xml:space="preserve"> </t>
        </is>
      </c>
      <c r="D20" s="10" t="n">
        <v>0.39</v>
      </c>
    </row>
    <row r="21">
      <c r="A21" s="4" t="inlineStr">
        <is>
          <t>Customer E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less than 10% where indicated)</t>
        </is>
      </c>
      <c r="B23" s="10" t="n">
        <v>0.21</v>
      </c>
      <c r="C23" s="4" t="inlineStr">
        <is>
          <t xml:space="preserve"> </t>
        </is>
      </c>
      <c r="D23" s="10" t="n">
        <v>0.1</v>
      </c>
    </row>
    <row r="24">
      <c r="A24" s="4" t="inlineStr">
        <is>
          <t>Customer E | Revenu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less than 10% where indicated)</t>
        </is>
      </c>
      <c r="B26" s="10" t="n">
        <v>0.15</v>
      </c>
      <c r="C26" s="10" t="n">
        <v>0.11</v>
      </c>
      <c r="D26" s="4" t="inlineStr">
        <is>
          <t xml:space="preserve"> </t>
        </is>
      </c>
    </row>
    <row r="27">
      <c r="A27" s="4" t="inlineStr">
        <is>
          <t>Customer F | Revenue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 (less than 10% where indicated)</t>
        </is>
      </c>
      <c r="B29" s="10" t="n">
        <v>0.19</v>
      </c>
      <c r="C29" s="10" t="n">
        <v>0.1</v>
      </c>
      <c r="D2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114206</v>
      </c>
      <c r="C3" s="6" t="n">
        <v>126480</v>
      </c>
    </row>
    <row r="4">
      <c r="A4" s="4" t="inlineStr">
        <is>
          <t>Total financial assets</t>
        </is>
      </c>
      <c r="B4" s="5" t="n">
        <v>143031</v>
      </c>
      <c r="C4" s="5" t="n">
        <v>151220</v>
      </c>
    </row>
    <row r="5">
      <c r="A5" s="4" t="inlineStr">
        <is>
          <t>Commercial pap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5" t="n">
        <v>50438</v>
      </c>
      <c r="C7" s="5" t="n">
        <v>56886</v>
      </c>
    </row>
    <row r="8">
      <c r="A8" s="4" t="inlineStr">
        <is>
          <t>Corporate debt and 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5" t="n">
        <v>63768</v>
      </c>
      <c r="C10" s="5" t="n">
        <v>6959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0</v>
      </c>
      <c r="C13" s="5" t="n">
        <v>0</v>
      </c>
    </row>
    <row r="14">
      <c r="A14" s="4" t="inlineStr">
        <is>
          <t>Total financial assets</t>
        </is>
      </c>
      <c r="B14" s="5" t="n">
        <v>28825</v>
      </c>
      <c r="C14" s="5" t="n">
        <v>24740</v>
      </c>
    </row>
    <row r="15">
      <c r="A15" s="4" t="inlineStr">
        <is>
          <t>Level 1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5" t="n">
        <v>0</v>
      </c>
      <c r="C17" s="5" t="n">
        <v>0</v>
      </c>
    </row>
    <row r="18">
      <c r="A18" s="4" t="inlineStr">
        <is>
          <t>Level 1 | Corporate debt and U.S. government agenc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hort-term investments:</t>
        </is>
      </c>
      <c r="B20" s="5" t="n">
        <v>0</v>
      </c>
      <c r="C20" s="5"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5" t="n">
        <v>114206</v>
      </c>
      <c r="C23" s="5" t="n">
        <v>126480</v>
      </c>
    </row>
    <row r="24">
      <c r="A24" s="4" t="inlineStr">
        <is>
          <t>Total financial assets</t>
        </is>
      </c>
      <c r="B24" s="5" t="n">
        <v>114206</v>
      </c>
      <c r="C24" s="5" t="n">
        <v>126480</v>
      </c>
    </row>
    <row r="25">
      <c r="A25" s="4" t="inlineStr">
        <is>
          <t>Level 2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5" t="n">
        <v>50438</v>
      </c>
      <c r="C27" s="5" t="n">
        <v>56886</v>
      </c>
    </row>
    <row r="28">
      <c r="A28" s="4" t="inlineStr">
        <is>
          <t>Level 2 | Corporate debt and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63768</v>
      </c>
      <c r="C30" s="5" t="n">
        <v>69594</v>
      </c>
    </row>
    <row r="31">
      <c r="A31" s="4" t="inlineStr">
        <is>
          <t>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28825</v>
      </c>
      <c r="C33" s="5" t="n">
        <v>24740</v>
      </c>
    </row>
    <row r="34">
      <c r="A34" s="4" t="inlineStr">
        <is>
          <t>Money market fund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28825</v>
      </c>
      <c r="C36" s="5" t="n">
        <v>24740</v>
      </c>
    </row>
    <row r="37">
      <c r="A37" s="4" t="inlineStr">
        <is>
          <t>Money market fund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6" t="n">
        <v>0</v>
      </c>
      <c r="C3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t>
        </is>
      </c>
      <c r="B3" s="6" t="n">
        <v>25159</v>
      </c>
      <c r="C3" s="6" t="n">
        <v>20802</v>
      </c>
      <c r="D3" s="4" t="inlineStr">
        <is>
          <t xml:space="preserve"> </t>
        </is>
      </c>
    </row>
    <row r="4">
      <c r="A4" s="4" t="inlineStr">
        <is>
          <t>Total cash and cash equivalents</t>
        </is>
      </c>
      <c r="B4" s="5" t="n">
        <v>53984</v>
      </c>
      <c r="C4" s="5" t="n">
        <v>45542</v>
      </c>
      <c r="D4" s="6" t="n">
        <v>48270</v>
      </c>
    </row>
    <row r="5">
      <c r="A5" s="4" t="inlineStr">
        <is>
          <t>Money market fund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equivalents:</t>
        </is>
      </c>
      <c r="B7" s="6" t="n">
        <v>28825</v>
      </c>
      <c r="C7" s="6" t="n">
        <v>24740</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icted cash</t>
        </is>
      </c>
      <c r="B4" s="6" t="n">
        <v>2600</v>
      </c>
      <c r="C4" s="4" t="inlineStr">
        <is>
          <t xml:space="preserve"> </t>
        </is>
      </c>
      <c r="D4" s="6" t="n">
        <v>2600</v>
      </c>
    </row>
    <row r="5">
      <c r="A5" s="4" t="inlineStr">
        <is>
          <t>Restricted cash, current</t>
        </is>
      </c>
      <c r="B5" s="5" t="n">
        <v>731</v>
      </c>
      <c r="C5" s="6" t="n">
        <v>564</v>
      </c>
      <c r="D5" s="5" t="n">
        <v>722</v>
      </c>
    </row>
    <row r="6">
      <c r="A6" s="4" t="inlineStr">
        <is>
          <t>Restricted cash, non-current</t>
        </is>
      </c>
      <c r="B6" s="5" t="n">
        <v>1835</v>
      </c>
      <c r="C6" s="5" t="n">
        <v>1091</v>
      </c>
      <c r="D6" s="6" t="n">
        <v>1835</v>
      </c>
    </row>
    <row r="7">
      <c r="A7" s="4" t="inlineStr">
        <is>
          <t>Depreciation expense</t>
        </is>
      </c>
      <c r="B7" s="5" t="n">
        <v>700</v>
      </c>
      <c r="C7" s="5" t="n">
        <v>1100</v>
      </c>
      <c r="D7" s="4" t="inlineStr">
        <is>
          <t xml:space="preserve"> </t>
        </is>
      </c>
    </row>
    <row r="8">
      <c r="A8" s="4" t="inlineStr">
        <is>
          <t>Amortization expense</t>
        </is>
      </c>
      <c r="B8" s="6" t="n">
        <v>1100</v>
      </c>
      <c r="C8" s="6" t="n">
        <v>1800</v>
      </c>
      <c r="D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Reconciliation of Cash, Cash Equivalents and Restricted Cash Reported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984</v>
      </c>
      <c r="C3" s="6" t="n">
        <v>45542</v>
      </c>
      <c r="D3" s="6" t="n">
        <v>48270</v>
      </c>
      <c r="E3" s="4" t="inlineStr">
        <is>
          <t xml:space="preserve"> </t>
        </is>
      </c>
    </row>
    <row r="4">
      <c r="A4" s="4" t="inlineStr">
        <is>
          <t>Restricted cash, current</t>
        </is>
      </c>
      <c r="B4" s="5" t="n">
        <v>731</v>
      </c>
      <c r="C4" s="5" t="n">
        <v>722</v>
      </c>
      <c r="D4" s="5" t="n">
        <v>564</v>
      </c>
      <c r="E4" s="4" t="inlineStr">
        <is>
          <t xml:space="preserve"> </t>
        </is>
      </c>
    </row>
    <row r="5">
      <c r="A5" s="4" t="inlineStr">
        <is>
          <t>Restricted cash, non-current</t>
        </is>
      </c>
      <c r="B5" s="5" t="n">
        <v>1835</v>
      </c>
      <c r="C5" s="5" t="n">
        <v>1835</v>
      </c>
      <c r="D5" s="5" t="n">
        <v>1091</v>
      </c>
      <c r="E5" s="4" t="inlineStr">
        <is>
          <t xml:space="preserve"> </t>
        </is>
      </c>
    </row>
    <row r="6">
      <c r="A6" s="4" t="inlineStr">
        <is>
          <t>Total cash, cash equivalents and restricted cash</t>
        </is>
      </c>
      <c r="B6" s="6" t="n">
        <v>56550</v>
      </c>
      <c r="C6" s="6" t="n">
        <v>48099</v>
      </c>
      <c r="D6" s="6" t="n">
        <v>49925</v>
      </c>
      <c r="E6" s="6" t="n">
        <v>52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650</v>
      </c>
      <c r="C3" s="6" t="n">
        <v>3610</v>
      </c>
    </row>
    <row r="4">
      <c r="A4" s="4" t="inlineStr">
        <is>
          <t>Work in process</t>
        </is>
      </c>
      <c r="B4" s="5" t="n">
        <v>98</v>
      </c>
      <c r="C4" s="5" t="n">
        <v>307</v>
      </c>
    </row>
    <row r="5">
      <c r="A5" s="4" t="inlineStr">
        <is>
          <t>Finished goods</t>
        </is>
      </c>
      <c r="B5" s="5" t="n">
        <v>11357</v>
      </c>
      <c r="C5" s="5" t="n">
        <v>12500</v>
      </c>
    </row>
    <row r="6">
      <c r="A6" s="4" t="inlineStr">
        <is>
          <t>Total inventory</t>
        </is>
      </c>
      <c r="B6" s="6" t="n">
        <v>15105</v>
      </c>
      <c r="C6" s="6" t="n">
        <v>164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2632</v>
      </c>
      <c r="C4" s="6" t="n">
        <v>25944</v>
      </c>
    </row>
    <row r="5">
      <c r="A5" s="4" t="inlineStr">
        <is>
          <t>Cost of revenue</t>
        </is>
      </c>
      <c r="B5" s="5" t="n">
        <v>19149</v>
      </c>
      <c r="C5" s="5" t="n">
        <v>18519</v>
      </c>
    </row>
    <row r="6">
      <c r="A6" s="4" t="inlineStr">
        <is>
          <t>Gross profit</t>
        </is>
      </c>
      <c r="B6" s="5" t="n">
        <v>13483</v>
      </c>
      <c r="C6" s="5" t="n">
        <v>7425</v>
      </c>
    </row>
    <row r="7">
      <c r="A7" s="3" t="inlineStr">
        <is>
          <t>Operating expenses:</t>
        </is>
      </c>
      <c r="B7" s="4" t="inlineStr">
        <is>
          <t xml:space="preserve"> </t>
        </is>
      </c>
      <c r="C7" s="4" t="inlineStr">
        <is>
          <t xml:space="preserve"> </t>
        </is>
      </c>
    </row>
    <row r="8">
      <c r="A8" s="4" t="inlineStr">
        <is>
          <t>Research and development</t>
        </is>
      </c>
      <c r="B8" s="5" t="n">
        <v>14985</v>
      </c>
      <c r="C8" s="5" t="n">
        <v>13806</v>
      </c>
    </row>
    <row r="9">
      <c r="A9" s="4" t="inlineStr">
        <is>
          <t>Sales and marketing</t>
        </is>
      </c>
      <c r="B9" s="5" t="n">
        <v>6423</v>
      </c>
      <c r="C9" s="5" t="n">
        <v>6860</v>
      </c>
    </row>
    <row r="10">
      <c r="A10" s="4" t="inlineStr">
        <is>
          <t>General and administrative</t>
        </is>
      </c>
      <c r="B10" s="5" t="n">
        <v>15905</v>
      </c>
      <c r="C10" s="5" t="n">
        <v>12580</v>
      </c>
    </row>
    <row r="11">
      <c r="A11" s="4" t="inlineStr">
        <is>
          <t>Total operating expenses</t>
        </is>
      </c>
      <c r="B11" s="5" t="n">
        <v>37313</v>
      </c>
      <c r="C11" s="5" t="n">
        <v>33246</v>
      </c>
    </row>
    <row r="12">
      <c r="A12" s="4" t="inlineStr">
        <is>
          <t>Loss from operations</t>
        </is>
      </c>
      <c r="B12" s="5" t="n">
        <v>-23830</v>
      </c>
      <c r="C12" s="5" t="n">
        <v>-25821</v>
      </c>
    </row>
    <row r="13">
      <c r="A13" s="3" t="inlineStr">
        <is>
          <t>Other income (expense):</t>
        </is>
      </c>
      <c r="B13" s="4" t="inlineStr">
        <is>
          <t xml:space="preserve"> </t>
        </is>
      </c>
      <c r="C13" s="4" t="inlineStr">
        <is>
          <t xml:space="preserve"> </t>
        </is>
      </c>
    </row>
    <row r="14">
      <c r="A14" s="4" t="inlineStr">
        <is>
          <t>Interest income</t>
        </is>
      </c>
      <c r="B14" s="5" t="n">
        <v>1705</v>
      </c>
      <c r="C14" s="5" t="n">
        <v>2651</v>
      </c>
    </row>
    <row r="15">
      <c r="A15" s="4" t="inlineStr">
        <is>
          <t>Interest expense</t>
        </is>
      </c>
      <c r="B15" s="5" t="n">
        <v>0</v>
      </c>
      <c r="C15" s="5" t="n">
        <v>-741</v>
      </c>
    </row>
    <row r="16">
      <c r="A16" s="4" t="inlineStr">
        <is>
          <t>Other income, net</t>
        </is>
      </c>
      <c r="B16" s="5" t="n">
        <v>303</v>
      </c>
      <c r="C16" s="5" t="n">
        <v>193</v>
      </c>
    </row>
    <row r="17">
      <c r="A17" s="4" t="inlineStr">
        <is>
          <t>Total other income, net</t>
        </is>
      </c>
      <c r="B17" s="5" t="n">
        <v>2008</v>
      </c>
      <c r="C17" s="5" t="n">
        <v>2103</v>
      </c>
    </row>
    <row r="18">
      <c r="A18" s="4" t="inlineStr">
        <is>
          <t>Loss before income taxes</t>
        </is>
      </c>
      <c r="B18" s="5" t="n">
        <v>-21822</v>
      </c>
      <c r="C18" s="5" t="n">
        <v>-23718</v>
      </c>
    </row>
    <row r="19">
      <c r="A19" s="4" t="inlineStr">
        <is>
          <t>Provision for income tax expense</t>
        </is>
      </c>
      <c r="B19" s="5" t="n">
        <v>195</v>
      </c>
      <c r="C19" s="5" t="n">
        <v>131</v>
      </c>
    </row>
    <row r="20">
      <c r="A20" s="4" t="inlineStr">
        <is>
          <t>Net loss</t>
        </is>
      </c>
      <c r="B20" s="5" t="n">
        <v>-22017</v>
      </c>
      <c r="C20" s="5" t="n">
        <v>-23849</v>
      </c>
    </row>
    <row r="21">
      <c r="A21" s="3" t="inlineStr">
        <is>
          <t>Other comprehensive income (loss)</t>
        </is>
      </c>
      <c r="B21" s="4" t="inlineStr">
        <is>
          <t xml:space="preserve"> </t>
        </is>
      </c>
      <c r="C21" s="4" t="inlineStr">
        <is>
          <t xml:space="preserve"> </t>
        </is>
      </c>
    </row>
    <row r="22">
      <c r="A22" s="4" t="inlineStr">
        <is>
          <t>Changes in unrealized gain (loss) on available for sale securities</t>
        </is>
      </c>
      <c r="B22" s="5" t="n">
        <v>46</v>
      </c>
      <c r="C22" s="5" t="n">
        <v>-459</v>
      </c>
    </row>
    <row r="23">
      <c r="A23" s="4" t="inlineStr">
        <is>
          <t>Foreign currency translation adjustments</t>
        </is>
      </c>
      <c r="B23" s="5" t="n">
        <v>80</v>
      </c>
      <c r="C23" s="5" t="n">
        <v>-172</v>
      </c>
    </row>
    <row r="24">
      <c r="A24" s="4" t="inlineStr">
        <is>
          <t>Total comprehensive loss</t>
        </is>
      </c>
      <c r="B24" s="6" t="n">
        <v>-21891</v>
      </c>
      <c r="C24" s="6" t="n">
        <v>-24480</v>
      </c>
    </row>
    <row r="25">
      <c r="A25" s="4" t="inlineStr">
        <is>
          <t>Net loss per common share, basic (in dollars per share)</t>
        </is>
      </c>
      <c r="B25" s="8" t="n">
        <v>-0.42</v>
      </c>
      <c r="C25" s="8" t="n">
        <v>-0.55</v>
      </c>
    </row>
    <row r="26">
      <c r="A26" s="4" t="inlineStr">
        <is>
          <t>Net loss per common share, diluted (in dollars per share)</t>
        </is>
      </c>
      <c r="B26" s="8" t="n">
        <v>-0.42</v>
      </c>
      <c r="C26" s="8" t="n">
        <v>-0.55</v>
      </c>
    </row>
    <row r="27">
      <c r="A27" s="4" t="inlineStr">
        <is>
          <t>Weighted-average shares used to compute basic net loss per share (in shares)</t>
        </is>
      </c>
      <c r="B27" s="5" t="n">
        <v>52488199</v>
      </c>
      <c r="C27" s="5" t="n">
        <v>43454127</v>
      </c>
    </row>
    <row r="28">
      <c r="A28" s="4" t="inlineStr">
        <is>
          <t>Weighted-average shares used to compute diluted net loss per share (in shares)</t>
        </is>
      </c>
      <c r="B28" s="5" t="n">
        <v>52488199</v>
      </c>
      <c r="C28" s="5" t="n">
        <v>434541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227</v>
      </c>
      <c r="C3" s="6" t="n">
        <v>5703</v>
      </c>
    </row>
    <row r="4">
      <c r="A4" s="4" t="inlineStr">
        <is>
          <t>Prepaid insurance</t>
        </is>
      </c>
      <c r="B4" s="5" t="n">
        <v>2040</v>
      </c>
      <c r="C4" s="5" t="n">
        <v>893</v>
      </c>
    </row>
    <row r="5">
      <c r="A5" s="4" t="inlineStr">
        <is>
          <t>Receivable from contract manufacturer</t>
        </is>
      </c>
      <c r="B5" s="5" t="n">
        <v>2070</v>
      </c>
      <c r="C5" s="5" t="n">
        <v>2882</v>
      </c>
    </row>
    <row r="6">
      <c r="A6" s="4" t="inlineStr">
        <is>
          <t>Insurance receivable</t>
        </is>
      </c>
      <c r="B6" s="5" t="n">
        <v>5876</v>
      </c>
      <c r="C6" s="5" t="n">
        <v>2000</v>
      </c>
    </row>
    <row r="7">
      <c r="A7" s="4" t="inlineStr">
        <is>
          <t>Other current assets</t>
        </is>
      </c>
      <c r="B7" s="5" t="n">
        <v>1446</v>
      </c>
      <c r="C7" s="5" t="n">
        <v>1272</v>
      </c>
    </row>
    <row r="8">
      <c r="A8" s="4" t="inlineStr">
        <is>
          <t>Total prepaid expenses and other current assets</t>
        </is>
      </c>
      <c r="B8" s="6" t="n">
        <v>16659</v>
      </c>
      <c r="C8" s="6" t="n">
        <v>12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0592</v>
      </c>
      <c r="C3" s="6" t="n">
        <v>30182</v>
      </c>
    </row>
    <row r="4">
      <c r="A4" s="4" t="inlineStr">
        <is>
          <t>Less: Accumulated depreciation</t>
        </is>
      </c>
      <c r="B4" s="5" t="n">
        <v>-20696</v>
      </c>
      <c r="C4" s="5" t="n">
        <v>-20018</v>
      </c>
    </row>
    <row r="5">
      <c r="A5" s="4" t="inlineStr">
        <is>
          <t>Property and equipment, net</t>
        </is>
      </c>
      <c r="B5" s="6" t="n">
        <v>9896</v>
      </c>
      <c r="C5" s="5" t="n">
        <v>1016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Property, plant and equipment, gross</t>
        </is>
      </c>
      <c r="B9" s="6" t="n">
        <v>12490</v>
      </c>
      <c r="C9" s="5" t="n">
        <v>12146</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3 years</t>
        </is>
      </c>
      <c r="C12" s="4" t="inlineStr">
        <is>
          <t xml:space="preserve"> </t>
        </is>
      </c>
    </row>
    <row r="13">
      <c r="A13" s="4" t="inlineStr">
        <is>
          <t>Property, plant and equipment, gross</t>
        </is>
      </c>
      <c r="B13" s="6" t="n">
        <v>718</v>
      </c>
      <c r="C13" s="5" t="n">
        <v>689</v>
      </c>
    </row>
    <row r="14">
      <c r="A14" s="4" t="inlineStr">
        <is>
          <t>Automotive and vehicle hard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5 years</t>
        </is>
      </c>
      <c r="C16" s="4" t="inlineStr">
        <is>
          <t xml:space="preserve"> </t>
        </is>
      </c>
    </row>
    <row r="17">
      <c r="A17" s="4" t="inlineStr">
        <is>
          <t>Property, plant and equipment, gross</t>
        </is>
      </c>
      <c r="B17" s="6" t="n">
        <v>93</v>
      </c>
      <c r="C17" s="5" t="n">
        <v>9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Property, plant and equipment, gross</t>
        </is>
      </c>
      <c r="B21" s="6" t="n">
        <v>602</v>
      </c>
      <c r="C21" s="5" t="n">
        <v>601</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7 years</t>
        </is>
      </c>
      <c r="C24" s="4" t="inlineStr">
        <is>
          <t xml:space="preserve"> </t>
        </is>
      </c>
    </row>
    <row r="25">
      <c r="A25" s="4" t="inlineStr">
        <is>
          <t>Property, plant and equipment, gross</t>
        </is>
      </c>
      <c r="B25" s="6" t="n">
        <v>862</v>
      </c>
      <c r="C25" s="5" t="n">
        <v>845</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6105</v>
      </c>
      <c r="C28" s="5" t="n">
        <v>6349</v>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9722</v>
      </c>
      <c r="C31" s="6" t="n">
        <v>9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quir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6400</v>
      </c>
      <c r="C3" s="6" t="n">
        <v>36400</v>
      </c>
    </row>
    <row r="4">
      <c r="A4" s="4" t="inlineStr">
        <is>
          <t>Accumulated Amortization</t>
        </is>
      </c>
      <c r="B4" s="5" t="n">
        <v>-19690</v>
      </c>
      <c r="C4" s="5" t="n">
        <v>-18570</v>
      </c>
    </row>
    <row r="5">
      <c r="A5" s="4" t="inlineStr">
        <is>
          <t>Net Book Value</t>
        </is>
      </c>
      <c r="B5" s="5" t="n">
        <v>16710</v>
      </c>
      <c r="C5" s="5" t="n">
        <v>1783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3500</v>
      </c>
      <c r="C8" s="5" t="n">
        <v>23500</v>
      </c>
    </row>
    <row r="9">
      <c r="A9" s="4" t="inlineStr">
        <is>
          <t>Accumulated Amortization</t>
        </is>
      </c>
      <c r="B9" s="5" t="n">
        <v>-10749</v>
      </c>
      <c r="C9" s="5" t="n">
        <v>-9795</v>
      </c>
    </row>
    <row r="10">
      <c r="A10" s="4" t="inlineStr">
        <is>
          <t>Net Book Value</t>
        </is>
      </c>
      <c r="B10" s="6" t="n">
        <v>12751</v>
      </c>
      <c r="C10" s="6" t="n">
        <v>13705</v>
      </c>
    </row>
    <row r="11">
      <c r="A11" s="4" t="inlineStr">
        <is>
          <t>Develop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3 years</t>
        </is>
      </c>
      <c r="C13" s="4" t="inlineStr">
        <is>
          <t>3 years</t>
        </is>
      </c>
    </row>
    <row r="14">
      <c r="A14" s="4" t="inlineStr">
        <is>
          <t>Develop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8 years</t>
        </is>
      </c>
      <c r="C16" s="4" t="inlineStr">
        <is>
          <t>8 years</t>
        </is>
      </c>
    </row>
    <row r="17">
      <c r="A17" s="4" t="inlineStr">
        <is>
          <t>Vendor relationship</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3 years</t>
        </is>
      </c>
      <c r="C19" s="4" t="inlineStr">
        <is>
          <t>3 years</t>
        </is>
      </c>
    </row>
    <row r="20">
      <c r="A20" s="4" t="inlineStr">
        <is>
          <t>Gross Carrying amount</t>
        </is>
      </c>
      <c r="B20" s="6" t="n">
        <v>6600</v>
      </c>
      <c r="C20" s="6" t="n">
        <v>6600</v>
      </c>
    </row>
    <row r="21">
      <c r="A21" s="4" t="inlineStr">
        <is>
          <t>Accumulated Amortization</t>
        </is>
      </c>
      <c r="B21" s="5" t="n">
        <v>-6600</v>
      </c>
      <c r="C21" s="5" t="n">
        <v>-6600</v>
      </c>
    </row>
    <row r="22">
      <c r="A22" s="4" t="inlineStr">
        <is>
          <t>Net Book Value</t>
        </is>
      </c>
      <c r="B22" s="5" t="n">
        <v>0</v>
      </c>
      <c r="C22" s="5" t="n">
        <v>0</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6300</v>
      </c>
      <c r="C25" s="5" t="n">
        <v>6300</v>
      </c>
    </row>
    <row r="26">
      <c r="A26" s="4" t="inlineStr">
        <is>
          <t>Accumulated Amortization</t>
        </is>
      </c>
      <c r="B26" s="5" t="n">
        <v>-2341</v>
      </c>
      <c r="C26" s="5" t="n">
        <v>-2175</v>
      </c>
    </row>
    <row r="27">
      <c r="A27" s="4" t="inlineStr">
        <is>
          <t>Net Book Value</t>
        </is>
      </c>
      <c r="B27" s="6" t="n">
        <v>3959</v>
      </c>
      <c r="C27" s="6" t="n">
        <v>4125</v>
      </c>
    </row>
    <row r="28">
      <c r="A28" s="4" t="inlineStr">
        <is>
          <t>Customer relationship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in years)</t>
        </is>
      </c>
      <c r="B30" s="4" t="inlineStr">
        <is>
          <t>3 years</t>
        </is>
      </c>
      <c r="C30" s="4" t="inlineStr">
        <is>
          <t>3 years</t>
        </is>
      </c>
    </row>
    <row r="31">
      <c r="A31" s="4" t="inlineStr">
        <is>
          <t>Customer relationships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in years)</t>
        </is>
      </c>
      <c r="B33" s="4" t="inlineStr">
        <is>
          <t>8 years</t>
        </is>
      </c>
      <c r="C33" s="4" t="inlineStr">
        <is>
          <t>8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uture Amortization Expense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t>
        </is>
      </c>
      <c r="B3" s="6" t="n">
        <v>3394</v>
      </c>
      <c r="C3" s="4" t="inlineStr">
        <is>
          <t xml:space="preserve"> </t>
        </is>
      </c>
    </row>
    <row r="4">
      <c r="A4" s="4" t="inlineStr">
        <is>
          <t>2026</t>
        </is>
      </c>
      <c r="B4" s="5" t="n">
        <v>3775</v>
      </c>
      <c r="C4" s="4" t="inlineStr">
        <is>
          <t xml:space="preserve"> </t>
        </is>
      </c>
    </row>
    <row r="5">
      <c r="A5" s="4" t="inlineStr">
        <is>
          <t>2027</t>
        </is>
      </c>
      <c r="B5" s="5" t="n">
        <v>3682</v>
      </c>
      <c r="C5" s="4" t="inlineStr">
        <is>
          <t xml:space="preserve"> </t>
        </is>
      </c>
    </row>
    <row r="6">
      <c r="A6" s="4" t="inlineStr">
        <is>
          <t>2028</t>
        </is>
      </c>
      <c r="B6" s="5" t="n">
        <v>2779</v>
      </c>
      <c r="C6" s="4" t="inlineStr">
        <is>
          <t xml:space="preserve"> </t>
        </is>
      </c>
    </row>
    <row r="7">
      <c r="A7" s="4" t="inlineStr">
        <is>
          <t>2029</t>
        </is>
      </c>
      <c r="B7" s="5" t="n">
        <v>2331</v>
      </c>
      <c r="C7" s="4" t="inlineStr">
        <is>
          <t xml:space="preserve"> </t>
        </is>
      </c>
    </row>
    <row r="8">
      <c r="A8" s="4" t="inlineStr">
        <is>
          <t>Thereafter</t>
        </is>
      </c>
      <c r="B8" s="5" t="n">
        <v>749</v>
      </c>
      <c r="C8" s="4" t="inlineStr">
        <is>
          <t xml:space="preserve"> </t>
        </is>
      </c>
    </row>
    <row r="9">
      <c r="A9" s="4" t="inlineStr">
        <is>
          <t>Net Book Value</t>
        </is>
      </c>
      <c r="B9" s="6" t="n">
        <v>16710</v>
      </c>
      <c r="C9" s="6" t="n">
        <v>178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legal fees and contingencies</t>
        </is>
      </c>
      <c r="B3" s="6" t="n">
        <v>17025</v>
      </c>
      <c r="C3" s="6" t="n">
        <v>8493</v>
      </c>
    </row>
    <row r="4">
      <c r="A4" s="4" t="inlineStr">
        <is>
          <t>Uninvoiced receipts</t>
        </is>
      </c>
      <c r="B4" s="5" t="n">
        <v>4990</v>
      </c>
      <c r="C4" s="5" t="n">
        <v>4368</v>
      </c>
    </row>
    <row r="5">
      <c r="A5" s="4" t="inlineStr">
        <is>
          <t>Accrued compensation</t>
        </is>
      </c>
      <c r="B5" s="5" t="n">
        <v>6371</v>
      </c>
      <c r="C5" s="5" t="n">
        <v>6115</v>
      </c>
    </row>
    <row r="6">
      <c r="A6" s="4" t="inlineStr">
        <is>
          <t>Sales and use tax</t>
        </is>
      </c>
      <c r="B6" s="5" t="n">
        <v>1375</v>
      </c>
      <c r="C6" s="5" t="n">
        <v>2215</v>
      </c>
    </row>
    <row r="7">
      <c r="A7" s="4" t="inlineStr">
        <is>
          <t>Other</t>
        </is>
      </c>
      <c r="B7" s="5" t="n">
        <v>10224</v>
      </c>
      <c r="C7" s="5" t="n">
        <v>9400</v>
      </c>
    </row>
    <row r="8">
      <c r="A8" s="4" t="inlineStr">
        <is>
          <t>Accrued and other current liabilities</t>
        </is>
      </c>
      <c r="B8" s="6" t="n">
        <v>39985</v>
      </c>
      <c r="C8" s="6" t="n">
        <v>30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 $ in Millions</t>
        </is>
      </c>
      <c r="B1" s="2" t="inlineStr">
        <is>
          <t>Aug. 12, 2024</t>
        </is>
      </c>
      <c r="C1" s="2" t="inlineStr">
        <is>
          <t>Oct. 25, 2023</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4" t="inlineStr">
        <is>
          <t xml:space="preserve"> </t>
        </is>
      </c>
      <c r="D3" s="9" t="n">
        <v>2.6</v>
      </c>
      <c r="E3" s="9" t="n">
        <v>2.6</v>
      </c>
    </row>
    <row r="4">
      <c r="A4" s="4" t="inlineStr">
        <is>
          <t>Minimum Liquidity Pursuant To Credit Agreem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stricted cash</t>
        </is>
      </c>
      <c r="B6" s="4" t="inlineStr">
        <is>
          <t xml:space="preserve"> </t>
        </is>
      </c>
      <c r="C6" s="6" t="n">
        <v>52</v>
      </c>
      <c r="D6" s="4" t="inlineStr">
        <is>
          <t xml:space="preserve"> </t>
        </is>
      </c>
      <c r="E6" s="4" t="inlineStr">
        <is>
          <t xml:space="preserve"> </t>
        </is>
      </c>
    </row>
    <row r="7">
      <c r="A7" s="4" t="inlineStr">
        <is>
          <t>Revolving Credit Facility | Credit Agreement with UBS Bank USA and UBS Financial Servic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volving line of credit, maximum borrowing capacity</t>
        </is>
      </c>
      <c r="B9" s="4" t="inlineStr">
        <is>
          <t xml:space="preserve"> </t>
        </is>
      </c>
      <c r="C9" s="5" t="n">
        <v>45</v>
      </c>
      <c r="D9" s="4" t="inlineStr">
        <is>
          <t xml:space="preserve"> </t>
        </is>
      </c>
      <c r="E9" s="4" t="inlineStr">
        <is>
          <t xml:space="preserve"> </t>
        </is>
      </c>
    </row>
    <row r="10">
      <c r="A10" s="4" t="inlineStr">
        <is>
          <t>Proceeds from lines of credit</t>
        </is>
      </c>
      <c r="B10" s="4" t="inlineStr">
        <is>
          <t xml:space="preserve"> </t>
        </is>
      </c>
      <c r="C10" s="6" t="n">
        <v>44</v>
      </c>
      <c r="D10" s="4" t="inlineStr">
        <is>
          <t xml:space="preserve"> </t>
        </is>
      </c>
      <c r="E10" s="4" t="inlineStr">
        <is>
          <t xml:space="preserve"> </t>
        </is>
      </c>
    </row>
    <row r="11">
      <c r="A11" s="4" t="inlineStr">
        <is>
          <t>Basis spread on variable rate</t>
        </is>
      </c>
      <c r="B11" s="4" t="inlineStr">
        <is>
          <t xml:space="preserve"> </t>
        </is>
      </c>
      <c r="C11" s="11" t="n">
        <v>0.0011</v>
      </c>
      <c r="D11" s="4" t="inlineStr">
        <is>
          <t xml:space="preserve"> </t>
        </is>
      </c>
      <c r="E11" s="4" t="inlineStr">
        <is>
          <t xml:space="preserve"> </t>
        </is>
      </c>
    </row>
    <row r="12">
      <c r="A12" s="4" t="inlineStr">
        <is>
          <t>Variable interest rate</t>
        </is>
      </c>
      <c r="B12" s="4" t="inlineStr">
        <is>
          <t xml:space="preserve"> </t>
        </is>
      </c>
      <c r="C12" s="11" t="n">
        <v>0.012</v>
      </c>
      <c r="D12" s="4" t="inlineStr">
        <is>
          <t xml:space="preserve"> </t>
        </is>
      </c>
      <c r="E12" s="4" t="inlineStr">
        <is>
          <t xml:space="preserve"> </t>
        </is>
      </c>
    </row>
    <row r="13">
      <c r="A13" s="4" t="inlineStr">
        <is>
          <t>Revolving Credit Facility | Credit Agreement with UBS Bank USA and UBS Financial Services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quidity premium, percentage</t>
        </is>
      </c>
      <c r="B15" s="4" t="inlineStr">
        <is>
          <t xml:space="preserve"> </t>
        </is>
      </c>
      <c r="C15" s="11" t="n">
        <v>0.0015</v>
      </c>
      <c r="D15" s="4" t="inlineStr">
        <is>
          <t xml:space="preserve"> </t>
        </is>
      </c>
      <c r="E15" s="4" t="inlineStr">
        <is>
          <t xml:space="preserve"> </t>
        </is>
      </c>
    </row>
    <row r="16">
      <c r="A16" s="4" t="inlineStr">
        <is>
          <t>Revolving Credit Facility | Credit Agreement with UBS Bank USA and UBS Financial Services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quidity premium, percentage</t>
        </is>
      </c>
      <c r="B18" s="4" t="inlineStr">
        <is>
          <t xml:space="preserve"> </t>
        </is>
      </c>
      <c r="C18" s="11" t="n">
        <v>0.005</v>
      </c>
      <c r="D18" s="4" t="inlineStr">
        <is>
          <t xml:space="preserve"> </t>
        </is>
      </c>
      <c r="E18" s="4" t="inlineStr">
        <is>
          <t xml:space="preserve"> </t>
        </is>
      </c>
    </row>
    <row r="19">
      <c r="A19" s="4" t="inlineStr">
        <is>
          <t>Revolving Credit Facility | UB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payment of borrowings</t>
        </is>
      </c>
      <c r="B21" s="6" t="n">
        <v>44</v>
      </c>
      <c r="C21" s="4" t="inlineStr">
        <is>
          <t xml:space="preserve"> </t>
        </is>
      </c>
      <c r="D21" s="4" t="inlineStr">
        <is>
          <t xml:space="preserve"> </t>
        </is>
      </c>
      <c r="E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Amazon Warrant (Details) - Velodyne $ / shares in Units, $ in Millions</t>
        </is>
      </c>
      <c r="B1" s="2" t="inlineStr">
        <is>
          <t>3 Months Ended</t>
        </is>
      </c>
    </row>
    <row r="2">
      <c r="B2" s="2" t="inlineStr">
        <is>
          <t>Mar. 31, 2025 shares</t>
        </is>
      </c>
      <c r="C2" s="2" t="inlineStr">
        <is>
          <t>Feb. 10, 2023 USD ($) year $ / shares shares</t>
        </is>
      </c>
    </row>
    <row r="3">
      <c r="A3" s="4" t="inlineStr">
        <is>
          <t>Amazon Warrant | Expected Term | Valuation Technique, Option Pricing Model</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fair value measurement inputs | year</t>
        </is>
      </c>
      <c r="B5" s="4" t="inlineStr">
        <is>
          <t xml:space="preserve"> </t>
        </is>
      </c>
      <c r="C5" s="12" t="n">
        <v>6.98</v>
      </c>
    </row>
    <row r="6">
      <c r="A6" s="4" t="inlineStr">
        <is>
          <t>Amazon Warrant | Price Volatility | Valuation Technique, Option Pricing Model</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fair value measurement inputs</t>
        </is>
      </c>
      <c r="B8" s="4" t="inlineStr">
        <is>
          <t xml:space="preserve"> </t>
        </is>
      </c>
      <c r="C8" s="13" t="n">
        <v>0.537</v>
      </c>
    </row>
    <row r="9">
      <c r="A9" s="4" t="inlineStr">
        <is>
          <t>Amazon Warrant | Risk Free Interest Rate | Valuation Technique, Option Pricing Model</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fair value measurement inputs</t>
        </is>
      </c>
      <c r="B11" s="4" t="inlineStr">
        <is>
          <t xml:space="preserve"> </t>
        </is>
      </c>
      <c r="C11" s="14" t="n">
        <v>0.0386</v>
      </c>
    </row>
    <row r="12">
      <c r="A12" s="4" t="inlineStr">
        <is>
          <t>Amazon Warrant | Expected dividend rate | Valuation Technique, Option Pricing Model</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fair value measurement inputs</t>
        </is>
      </c>
      <c r="B14" s="4" t="inlineStr">
        <is>
          <t xml:space="preserve"> </t>
        </is>
      </c>
      <c r="C14" s="5" t="n">
        <v>0</v>
      </c>
    </row>
    <row r="15">
      <c r="A15" s="4" t="inlineStr">
        <is>
          <t>Amazoncom NV Investment Holdings LLLC | Amazon Warrant</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issued, number of preferred stock callable (in shares)</t>
        </is>
      </c>
      <c r="B17" s="5" t="n">
        <v>3267890</v>
      </c>
      <c r="C17" s="5" t="n">
        <v>3263898</v>
      </c>
    </row>
    <row r="18">
      <c r="A18" s="4" t="inlineStr">
        <is>
          <t>Warrants issued, exercise price (in dollars per share) | $ / shares</t>
        </is>
      </c>
      <c r="B18" s="4" t="inlineStr">
        <is>
          <t xml:space="preserve"> </t>
        </is>
      </c>
      <c r="C18" s="8" t="n">
        <v>50.71</v>
      </c>
    </row>
    <row r="19">
      <c r="A19" s="4" t="inlineStr">
        <is>
          <t>Class of warrant or right, vesting payments to be received | $</t>
        </is>
      </c>
      <c r="B19" s="4" t="inlineStr">
        <is>
          <t xml:space="preserve"> </t>
        </is>
      </c>
      <c r="C19" s="6" t="n">
        <v>100</v>
      </c>
    </row>
    <row r="20">
      <c r="A20" s="4" t="inlineStr">
        <is>
          <t>Warrants vested during period (in shares)</t>
        </is>
      </c>
      <c r="B20" s="5" t="n">
        <v>28400</v>
      </c>
      <c r="C20" s="4" t="inlineStr">
        <is>
          <t xml:space="preserve"> </t>
        </is>
      </c>
    </row>
    <row r="21">
      <c r="A21" s="4" t="inlineStr">
        <is>
          <t>Amazoncom NV Investment Holdings LLLC | Amazon Warrant, Common Stock Unvested</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Number of warrants vested (in shares)</t>
        </is>
      </c>
      <c r="B23" s="5" t="n">
        <v>2188704</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0" customWidth="1" min="1" max="1"/>
    <col width="25" customWidth="1" min="2" max="2"/>
    <col width="22" customWidth="1" min="3" max="3"/>
    <col width="25"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1" customWidth="1" min="12" max="12"/>
    <col width="30" customWidth="1" min="13" max="13"/>
    <col width="30" customWidth="1" min="14" max="14"/>
  </cols>
  <sheetData>
    <row r="1">
      <c r="A1" s="1" t="inlineStr">
        <is>
          <t>Commitments and Contingencies (Details) $ in Thousands</t>
        </is>
      </c>
      <c r="E1" s="2" t="inlineStr">
        <is>
          <t>1 Months Ended</t>
        </is>
      </c>
      <c r="F1" s="2" t="inlineStr">
        <is>
          <t>12 Months Ended</t>
        </is>
      </c>
    </row>
    <row r="2">
      <c r="B2" s="2" t="inlineStr">
        <is>
          <t>Jan. 17, 2025 respondent</t>
        </is>
      </c>
      <c r="C2" s="2" t="inlineStr">
        <is>
          <t>Apr. 19, 2024 USD ($)</t>
        </is>
      </c>
      <c r="D2" s="2" t="inlineStr">
        <is>
          <t>Aug. 22, 2023 respondent</t>
        </is>
      </c>
      <c r="E2" s="2" t="inlineStr">
        <is>
          <t>Jun. 30, 2024 USD ($)</t>
        </is>
      </c>
      <c r="F2" s="2" t="inlineStr">
        <is>
          <t>Dec. 31, 2023 USD ($)</t>
        </is>
      </c>
      <c r="G2" s="2" t="inlineStr">
        <is>
          <t>Mar. 31, 2025 USD ($)</t>
        </is>
      </c>
      <c r="H2" s="2" t="inlineStr">
        <is>
          <t>Dec. 31, 2024 USD ($)</t>
        </is>
      </c>
      <c r="I2" s="2" t="inlineStr">
        <is>
          <t>Aug. 19, 2024 USD ($)</t>
        </is>
      </c>
      <c r="J2" s="2" t="inlineStr">
        <is>
          <t>Apr. 01, 2024 patent</t>
        </is>
      </c>
      <c r="K2" s="2" t="inlineStr">
        <is>
          <t>Mar. 28, 2024 patent</t>
        </is>
      </c>
      <c r="L2" s="2" t="inlineStr">
        <is>
          <t>Mar. 19, 2024 patent</t>
        </is>
      </c>
      <c r="M2" s="2" t="inlineStr">
        <is>
          <t>Aug. 25, 2023 director entity</t>
        </is>
      </c>
      <c r="N2" s="2" t="inlineStr">
        <is>
          <t>Mar. 19, 2021 entity directo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letter of credit</t>
        </is>
      </c>
      <c r="B4" s="4" t="inlineStr">
        <is>
          <t xml:space="preserve"> </t>
        </is>
      </c>
      <c r="C4" s="4" t="inlineStr">
        <is>
          <t xml:space="preserve"> </t>
        </is>
      </c>
      <c r="D4" s="4" t="inlineStr">
        <is>
          <t xml:space="preserve"> </t>
        </is>
      </c>
      <c r="E4" s="4" t="inlineStr">
        <is>
          <t xml:space="preserve"> </t>
        </is>
      </c>
      <c r="F4" s="4" t="inlineStr">
        <is>
          <t xml:space="preserve"> </t>
        </is>
      </c>
      <c r="G4" s="6" t="n">
        <v>1400</v>
      </c>
      <c r="H4" s="6" t="n">
        <v>14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surance receivable</t>
        </is>
      </c>
      <c r="B5" s="4" t="inlineStr">
        <is>
          <t xml:space="preserve"> </t>
        </is>
      </c>
      <c r="C5" s="4" t="inlineStr">
        <is>
          <t xml:space="preserve"> </t>
        </is>
      </c>
      <c r="D5" s="4" t="inlineStr">
        <is>
          <t xml:space="preserve"> </t>
        </is>
      </c>
      <c r="E5" s="4" t="inlineStr">
        <is>
          <t xml:space="preserve"> </t>
        </is>
      </c>
      <c r="F5" s="4" t="inlineStr">
        <is>
          <t xml:space="preserve"> </t>
        </is>
      </c>
      <c r="G5" s="5" t="n">
        <v>5876</v>
      </c>
      <c r="H5" s="5" t="n">
        <v>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6" t="n">
        <v>17025</v>
      </c>
      <c r="H6" s="6" t="n">
        <v>849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d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pondents dismissed | respondent</t>
        </is>
      </c>
      <c r="B9" s="5" t="n">
        <v>3</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ick v. Velodyne Lidar, Inc., et 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directors filed against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v>
      </c>
    </row>
    <row r="13">
      <c r="A13" s="4" t="inlineStr">
        <is>
          <t>Number of other entities filed against in lawsuits |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v>
      </c>
    </row>
    <row r="14">
      <c r="A14" s="4" t="inlineStr">
        <is>
          <t>Moradpour v. Velodyne Lidar, Inc., et 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ttlement amount awarded to other party</t>
        </is>
      </c>
      <c r="B16" s="4" t="inlineStr">
        <is>
          <t xml:space="preserve"> </t>
        </is>
      </c>
      <c r="C16" s="6" t="n">
        <v>2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stimated funds from insurance proceeds</t>
        </is>
      </c>
      <c r="B17" s="4" t="inlineStr">
        <is>
          <t xml:space="preserve"> </t>
        </is>
      </c>
      <c r="C17" s="6" t="n">
        <v>23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ttlement liability accrued</t>
        </is>
      </c>
      <c r="B18" s="4" t="inlineStr">
        <is>
          <t xml:space="preserve"> </t>
        </is>
      </c>
      <c r="C18" s="4" t="inlineStr">
        <is>
          <t xml:space="preserve"> </t>
        </is>
      </c>
      <c r="D18" s="4" t="inlineStr">
        <is>
          <t xml:space="preserve"> </t>
        </is>
      </c>
      <c r="E18" s="4" t="inlineStr">
        <is>
          <t xml:space="preserve"> </t>
        </is>
      </c>
      <c r="F18" s="6" t="n">
        <v>27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surance receivable</t>
        </is>
      </c>
      <c r="B19" s="4" t="inlineStr">
        <is>
          <t xml:space="preserve"> </t>
        </is>
      </c>
      <c r="C19" s="4" t="inlineStr">
        <is>
          <t xml:space="preserve"> </t>
        </is>
      </c>
      <c r="D19" s="4" t="inlineStr">
        <is>
          <t xml:space="preserve"> </t>
        </is>
      </c>
      <c r="E19" s="4" t="inlineStr">
        <is>
          <t xml:space="preserve"> </t>
        </is>
      </c>
      <c r="F19" s="5" t="n">
        <v>23400</v>
      </c>
      <c r="G19" s="4" t="inlineStr">
        <is>
          <t xml:space="preserve"> </t>
        </is>
      </c>
      <c r="H19" s="4" t="inlineStr">
        <is>
          <t xml:space="preserve"> </t>
        </is>
      </c>
      <c r="I19" s="6" t="n">
        <v>234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ttlement expense</t>
        </is>
      </c>
      <c r="B20" s="4" t="inlineStr">
        <is>
          <t xml:space="preserve"> </t>
        </is>
      </c>
      <c r="C20" s="4" t="inlineStr">
        <is>
          <t xml:space="preserve"> </t>
        </is>
      </c>
      <c r="D20" s="4" t="inlineStr">
        <is>
          <t xml:space="preserve"> </t>
        </is>
      </c>
      <c r="E20" s="6" t="n">
        <v>4100</v>
      </c>
      <c r="F20" s="6" t="n">
        <v>41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for legal settlements</t>
        </is>
      </c>
      <c r="B21" s="4" t="inlineStr">
        <is>
          <t xml:space="preserve"> </t>
        </is>
      </c>
      <c r="C21" s="4" t="inlineStr">
        <is>
          <t xml:space="preserve"> </t>
        </is>
      </c>
      <c r="D21" s="4" t="inlineStr">
        <is>
          <t xml:space="preserve"> </t>
        </is>
      </c>
      <c r="E21" s="6" t="n">
        <v>4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rger v. Graf Acquisition, LLC, et 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directors filed against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v>
      </c>
      <c r="N24" s="4" t="inlineStr">
        <is>
          <t xml:space="preserve"> </t>
        </is>
      </c>
    </row>
    <row r="25">
      <c r="A25" s="4" t="inlineStr">
        <is>
          <t>Number of other entities filed against in lawsuits |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v>
      </c>
      <c r="N25" s="4" t="inlineStr">
        <is>
          <t xml:space="preserve"> </t>
        </is>
      </c>
    </row>
    <row r="26">
      <c r="A26" s="4" t="inlineStr">
        <is>
          <t>Hesai Photon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patents under review |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v>
      </c>
      <c r="K28" s="5" t="n">
        <v>4</v>
      </c>
      <c r="L28" s="5" t="n">
        <v>4</v>
      </c>
      <c r="M28" s="4" t="inlineStr">
        <is>
          <t xml:space="preserve"> </t>
        </is>
      </c>
      <c r="N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32" customWidth="1" min="5" max="5"/>
    <col width="33" customWidth="1" min="6" max="6"/>
  </cols>
  <sheetData>
    <row r="1">
      <c r="A1" s="1" t="inlineStr">
        <is>
          <t>Common Stock (Details) $ / shares in Units, $ in Thousands</t>
        </is>
      </c>
      <c r="B1" s="2" t="inlineStr">
        <is>
          <t>3 Months Ended</t>
        </is>
      </c>
      <c r="D1" s="2" t="inlineStr">
        <is>
          <t>35 Months Ended</t>
        </is>
      </c>
    </row>
    <row r="2">
      <c r="B2" s="2" t="inlineStr">
        <is>
          <t>Mar. 31, 2025 USD ($) vote $ / shares shares</t>
        </is>
      </c>
      <c r="C2" s="2" t="inlineStr">
        <is>
          <t>Mar. 31, 2024 USD ($)</t>
        </is>
      </c>
      <c r="D2" s="2" t="inlineStr">
        <is>
          <t>Mar. 31, 2025 USD ($) vote $ / shares shares</t>
        </is>
      </c>
      <c r="E2" s="2" t="inlineStr">
        <is>
          <t>Dec. 31, 2024 $ / shares shares</t>
        </is>
      </c>
      <c r="F2" s="2" t="inlineStr">
        <is>
          <t>Apr. 29,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01</v>
      </c>
      <c r="C4" s="4" t="inlineStr">
        <is>
          <t xml:space="preserve"> </t>
        </is>
      </c>
      <c r="D4" s="7" t="n">
        <v>0.0001</v>
      </c>
      <c r="E4" s="7" t="n">
        <v>0.0001</v>
      </c>
      <c r="F4" s="4" t="inlineStr">
        <is>
          <t xml:space="preserve"> </t>
        </is>
      </c>
    </row>
    <row r="5">
      <c r="A5" s="4" t="inlineStr">
        <is>
          <t>Preferred stock, par value (in dollars per share) | $ / shares</t>
        </is>
      </c>
      <c r="B5" s="7" t="n">
        <v>0.0001</v>
      </c>
      <c r="C5" s="4" t="inlineStr">
        <is>
          <t xml:space="preserve"> </t>
        </is>
      </c>
      <c r="D5" s="7" t="n">
        <v>0.0001</v>
      </c>
      <c r="E5" s="4" t="inlineStr">
        <is>
          <t xml:space="preserve"> </t>
        </is>
      </c>
      <c r="F5" s="4" t="inlineStr">
        <is>
          <t xml:space="preserve"> </t>
        </is>
      </c>
    </row>
    <row r="6">
      <c r="A6" s="4" t="inlineStr">
        <is>
          <t>Common stock, shares authorized (in shares) | shares</t>
        </is>
      </c>
      <c r="B6" s="5" t="n">
        <v>100000000</v>
      </c>
      <c r="C6" s="4" t="inlineStr">
        <is>
          <t xml:space="preserve"> </t>
        </is>
      </c>
      <c r="D6" s="5" t="n">
        <v>100000000</v>
      </c>
      <c r="E6" s="5" t="n">
        <v>100000000</v>
      </c>
      <c r="F6" s="4" t="inlineStr">
        <is>
          <t xml:space="preserve"> </t>
        </is>
      </c>
    </row>
    <row r="7">
      <c r="A7" s="4" t="inlineStr">
        <is>
          <t>Preferred stock, shares authorized (in shares) | shares</t>
        </is>
      </c>
      <c r="B7" s="5" t="n">
        <v>100000000</v>
      </c>
      <c r="C7" s="4" t="inlineStr">
        <is>
          <t xml:space="preserve"> </t>
        </is>
      </c>
      <c r="D7" s="5" t="n">
        <v>100000000</v>
      </c>
      <c r="E7" s="4" t="inlineStr">
        <is>
          <t xml:space="preserve"> </t>
        </is>
      </c>
      <c r="F7" s="4" t="inlineStr">
        <is>
          <t xml:space="preserve"> </t>
        </is>
      </c>
    </row>
    <row r="8">
      <c r="A8" s="4" t="inlineStr">
        <is>
          <t>Common stock, voting rights, number of votes per share | vote</t>
        </is>
      </c>
      <c r="B8" s="5" t="n">
        <v>1</v>
      </c>
      <c r="C8" s="4" t="inlineStr">
        <is>
          <t xml:space="preserve"> </t>
        </is>
      </c>
      <c r="D8" s="5" t="n">
        <v>1</v>
      </c>
      <c r="E8" s="4" t="inlineStr">
        <is>
          <t xml:space="preserve"> </t>
        </is>
      </c>
      <c r="F8" s="4" t="inlineStr">
        <is>
          <t xml:space="preserve"> </t>
        </is>
      </c>
    </row>
    <row r="9">
      <c r="A9" s="4" t="inlineStr">
        <is>
          <t>Proceeds from the issuance of common stock under at-the-market offering, net of commissions and fees | $</t>
        </is>
      </c>
      <c r="B9" s="6" t="n">
        <v>0</v>
      </c>
      <c r="C9" s="6" t="n">
        <v>3587</v>
      </c>
      <c r="D9" s="4" t="inlineStr">
        <is>
          <t xml:space="preserve"> </t>
        </is>
      </c>
      <c r="E9" s="4" t="inlineStr">
        <is>
          <t xml:space="preserve"> </t>
        </is>
      </c>
      <c r="F9" s="4" t="inlineStr">
        <is>
          <t xml:space="preserve"> </t>
        </is>
      </c>
    </row>
    <row r="10">
      <c r="A10" s="4" t="inlineStr">
        <is>
          <t>At the Market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7" t="n">
        <v>0.0001</v>
      </c>
    </row>
    <row r="13">
      <c r="A13" s="4" t="inlineStr">
        <is>
          <t>Sale of stock, authorized amount | $</t>
        </is>
      </c>
      <c r="B13" s="4" t="inlineStr">
        <is>
          <t xml:space="preserve"> </t>
        </is>
      </c>
      <c r="C13" s="4" t="inlineStr">
        <is>
          <t xml:space="preserve"> </t>
        </is>
      </c>
      <c r="D13" s="4" t="inlineStr">
        <is>
          <t xml:space="preserve"> </t>
        </is>
      </c>
      <c r="E13" s="4" t="inlineStr">
        <is>
          <t xml:space="preserve"> </t>
        </is>
      </c>
      <c r="F13" s="6" t="n">
        <v>150000</v>
      </c>
    </row>
    <row r="14">
      <c r="A14" s="4" t="inlineStr">
        <is>
          <t>Sale of stock, number of shares issued in transaction (in shares) | shares</t>
        </is>
      </c>
      <c r="B14" s="5" t="n">
        <v>0</v>
      </c>
      <c r="C14" s="4" t="inlineStr">
        <is>
          <t xml:space="preserve"> </t>
        </is>
      </c>
      <c r="D14" s="5" t="n">
        <v>9707674</v>
      </c>
      <c r="E14" s="4" t="inlineStr">
        <is>
          <t xml:space="preserve"> </t>
        </is>
      </c>
      <c r="F14" s="4" t="inlineStr">
        <is>
          <t xml:space="preserve"> </t>
        </is>
      </c>
    </row>
    <row r="15">
      <c r="A15" s="4" t="inlineStr">
        <is>
          <t>Sale of stock, weighted-average price (in dollars per share) | $ / shares</t>
        </is>
      </c>
      <c r="B15" s="4" t="inlineStr">
        <is>
          <t xml:space="preserve"> </t>
        </is>
      </c>
      <c r="C15" s="4" t="inlineStr">
        <is>
          <t xml:space="preserve"> </t>
        </is>
      </c>
      <c r="D15" s="8" t="n">
        <v>9.140000000000001</v>
      </c>
      <c r="E15" s="4" t="inlineStr">
        <is>
          <t xml:space="preserve"> </t>
        </is>
      </c>
      <c r="F15" s="4" t="inlineStr">
        <is>
          <t xml:space="preserve"> </t>
        </is>
      </c>
    </row>
    <row r="16">
      <c r="A16" s="4" t="inlineStr">
        <is>
          <t>Proceeds from issuance of common stock | $</t>
        </is>
      </c>
      <c r="B16" s="4" t="inlineStr">
        <is>
          <t xml:space="preserve"> </t>
        </is>
      </c>
      <c r="C16" s="4" t="inlineStr">
        <is>
          <t xml:space="preserve"> </t>
        </is>
      </c>
      <c r="D16" s="6" t="n">
        <v>91400</v>
      </c>
      <c r="E16" s="4" t="inlineStr">
        <is>
          <t xml:space="preserve"> </t>
        </is>
      </c>
      <c r="F16" s="4" t="inlineStr">
        <is>
          <t xml:space="preserve"> </t>
        </is>
      </c>
    </row>
    <row r="17">
      <c r="A17" s="4" t="inlineStr">
        <is>
          <t>Proceeds from the issuance of common stock under at-the-market offering, net of commissions and fees | $</t>
        </is>
      </c>
      <c r="B17" s="4" t="inlineStr">
        <is>
          <t xml:space="preserve"> </t>
        </is>
      </c>
      <c r="C17" s="4" t="inlineStr">
        <is>
          <t xml:space="preserve"> </t>
        </is>
      </c>
      <c r="D17" s="6" t="n">
        <v>88700</v>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Stock-based Compensation - Narrative (Details) $ in Millions</t>
        </is>
      </c>
      <c r="B1" s="2" t="inlineStr">
        <is>
          <t>1 Months Ended</t>
        </is>
      </c>
      <c r="C1" s="2" t="inlineStr">
        <is>
          <t>3 Months Ended</t>
        </is>
      </c>
    </row>
    <row r="2">
      <c r="B2" s="2" t="inlineStr">
        <is>
          <t>May 31, 2023 shares</t>
        </is>
      </c>
      <c r="C2" s="2" t="inlineStr">
        <is>
          <t>Mar. 31, 2025 USD ($) plan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4" t="inlineStr">
        <is>
          <t xml:space="preserve"> </t>
        </is>
      </c>
      <c r="C4" s="5" t="n">
        <v>5</v>
      </c>
    </row>
    <row r="5">
      <c r="A5" s="4" t="inlineStr">
        <is>
          <t>2022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tribution limit in percentage of employee's eligible compensation</t>
        </is>
      </c>
      <c r="B7" s="4" t="inlineStr">
        <is>
          <t xml:space="preserve"> </t>
        </is>
      </c>
      <c r="C7" s="10" t="n">
        <v>0.15</v>
      </c>
    </row>
    <row r="8">
      <c r="A8" s="4" t="inlineStr">
        <is>
          <t>ESPP, offering period</t>
        </is>
      </c>
      <c r="B8" s="4" t="inlineStr">
        <is>
          <t xml:space="preserve"> </t>
        </is>
      </c>
      <c r="C8" s="4" t="inlineStr">
        <is>
          <t>24 months</t>
        </is>
      </c>
    </row>
    <row r="9">
      <c r="A9" s="4" t="inlineStr">
        <is>
          <t>ESPP, purchase period</t>
        </is>
      </c>
      <c r="B9" s="4" t="inlineStr">
        <is>
          <t xml:space="preserve"> </t>
        </is>
      </c>
      <c r="C9" s="4" t="inlineStr">
        <is>
          <t>6 months</t>
        </is>
      </c>
    </row>
    <row r="10">
      <c r="A10" s="4" t="inlineStr">
        <is>
          <t>Purchase price of common stock in percentage</t>
        </is>
      </c>
      <c r="B10" s="4" t="inlineStr">
        <is>
          <t xml:space="preserve"> </t>
        </is>
      </c>
      <c r="C10" s="10" t="n">
        <v>0.85</v>
      </c>
    </row>
    <row r="11">
      <c r="A11" s="4" t="inlineStr">
        <is>
          <t>Maximum number of shares per employee under ESPP (in shares) | shares</t>
        </is>
      </c>
      <c r="B11" s="5" t="n">
        <v>3000</v>
      </c>
      <c r="C11" s="4" t="inlineStr">
        <is>
          <t xml:space="preserve"> </t>
        </is>
      </c>
    </row>
    <row r="12">
      <c r="A12" s="4" t="inlineStr">
        <is>
          <t>Issuance of common stock to employees under employee stock purchase plan (in shares) | shares</t>
        </is>
      </c>
      <c r="B12" s="4" t="inlineStr">
        <is>
          <t xml:space="preserve"> </t>
        </is>
      </c>
      <c r="C12" s="5" t="n">
        <v>0</v>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cost not yet recognized | $</t>
        </is>
      </c>
      <c r="B15" s="4" t="inlineStr">
        <is>
          <t xml:space="preserve"> </t>
        </is>
      </c>
      <c r="C15" s="9" t="n">
        <v>53.6</v>
      </c>
    </row>
    <row r="16">
      <c r="A16" s="4" t="inlineStr">
        <is>
          <t>Unamortized stock-based compensation expense, period for recognition</t>
        </is>
      </c>
      <c r="B16" s="4" t="inlineStr">
        <is>
          <t xml:space="preserve"> </t>
        </is>
      </c>
      <c r="C16" s="4" t="inlineStr">
        <is>
          <t>1 year 10 months 24 days</t>
        </is>
      </c>
    </row>
    <row r="17">
      <c r="A17" s="4" t="inlineStr">
        <is>
          <t>RSA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payment arrangement, cost not yet recognized | $</t>
        </is>
      </c>
      <c r="B19" s="4" t="inlineStr">
        <is>
          <t xml:space="preserve"> </t>
        </is>
      </c>
      <c r="C19" s="9" t="n">
        <v>1.7</v>
      </c>
    </row>
    <row r="20">
      <c r="A20" s="4" t="inlineStr">
        <is>
          <t>Unamortized stock-based compensation expense, period for recognition</t>
        </is>
      </c>
      <c r="B20" s="4" t="inlineStr">
        <is>
          <t xml:space="preserve"> </t>
        </is>
      </c>
      <c r="C20" s="4" t="inlineStr">
        <is>
          <t>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43257862</v>
      </c>
      <c r="D2" s="4" t="inlineStr">
        <is>
          <t xml:space="preserve"> </t>
        </is>
      </c>
      <c r="E2" s="4" t="inlineStr">
        <is>
          <t xml:space="preserve"> </t>
        </is>
      </c>
      <c r="F2" s="4" t="inlineStr">
        <is>
          <t xml:space="preserve"> </t>
        </is>
      </c>
    </row>
    <row r="3">
      <c r="A3" s="4" t="inlineStr">
        <is>
          <t>Beginning balance at Dec. 31, 2023</t>
        </is>
      </c>
      <c r="B3" s="6" t="n">
        <v>179672</v>
      </c>
      <c r="C3" s="6" t="n">
        <v>42</v>
      </c>
      <c r="D3" s="6" t="n">
        <v>995464</v>
      </c>
      <c r="E3" s="6" t="n">
        <v>-816026</v>
      </c>
      <c r="F3" s="6" t="n">
        <v>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54374</v>
      </c>
      <c r="D5" s="4" t="inlineStr">
        <is>
          <t xml:space="preserve"> </t>
        </is>
      </c>
      <c r="E5" s="4" t="inlineStr">
        <is>
          <t xml:space="preserve"> </t>
        </is>
      </c>
      <c r="F5" s="4" t="inlineStr">
        <is>
          <t xml:space="preserve"> </t>
        </is>
      </c>
    </row>
    <row r="6">
      <c r="A6" s="4" t="inlineStr">
        <is>
          <t>Issuance of common stock upon exercise of stock options</t>
        </is>
      </c>
      <c r="B6" s="5" t="n">
        <v>108</v>
      </c>
      <c r="C6" s="4" t="inlineStr">
        <is>
          <t xml:space="preserve"> </t>
        </is>
      </c>
      <c r="D6" s="5" t="n">
        <v>108</v>
      </c>
      <c r="E6" s="4" t="inlineStr">
        <is>
          <t xml:space="preserve"> </t>
        </is>
      </c>
      <c r="F6" s="4" t="inlineStr">
        <is>
          <t xml:space="preserve"> </t>
        </is>
      </c>
    </row>
    <row r="7">
      <c r="A7" s="4" t="inlineStr">
        <is>
          <t>Issuance of restricted stock awards (in shares)</t>
        </is>
      </c>
      <c r="B7" s="4" t="inlineStr">
        <is>
          <t xml:space="preserve"> </t>
        </is>
      </c>
      <c r="C7" s="5" t="n">
        <v>533601</v>
      </c>
      <c r="D7" s="4" t="inlineStr">
        <is>
          <t xml:space="preserve"> </t>
        </is>
      </c>
      <c r="E7" s="4" t="inlineStr">
        <is>
          <t xml:space="preserve"> </t>
        </is>
      </c>
      <c r="F7" s="4" t="inlineStr">
        <is>
          <t xml:space="preserve"> </t>
        </is>
      </c>
    </row>
    <row r="8">
      <c r="A8" s="4" t="inlineStr">
        <is>
          <t>Issuance of restricted stock awards</t>
        </is>
      </c>
      <c r="B8" s="5" t="n">
        <v>1</v>
      </c>
      <c r="C8" s="6" t="n">
        <v>1</v>
      </c>
      <c r="D8" s="4" t="inlineStr">
        <is>
          <t xml:space="preserve"> </t>
        </is>
      </c>
      <c r="E8" s="4" t="inlineStr">
        <is>
          <t xml:space="preserve"> </t>
        </is>
      </c>
      <c r="F8" s="4" t="inlineStr">
        <is>
          <t xml:space="preserve"> </t>
        </is>
      </c>
    </row>
    <row r="9">
      <c r="A9" s="4" t="inlineStr">
        <is>
          <t>Proceeds from at-the-market offering, net of commissions and fees and issuance costs (in shares)</t>
        </is>
      </c>
      <c r="B9" s="4" t="inlineStr">
        <is>
          <t xml:space="preserve"> </t>
        </is>
      </c>
      <c r="C9" s="5" t="n">
        <v>343571</v>
      </c>
      <c r="D9" s="4" t="inlineStr">
        <is>
          <t xml:space="preserve"> </t>
        </is>
      </c>
      <c r="E9" s="4" t="inlineStr">
        <is>
          <t xml:space="preserve"> </t>
        </is>
      </c>
      <c r="F9" s="4" t="inlineStr">
        <is>
          <t xml:space="preserve"> </t>
        </is>
      </c>
    </row>
    <row r="10">
      <c r="A10" s="4" t="inlineStr">
        <is>
          <t>Proceeds from at-the-market offering, net of commissions and fees and issuance costs</t>
        </is>
      </c>
      <c r="B10" s="5" t="n">
        <v>2331</v>
      </c>
      <c r="C10" s="4" t="inlineStr">
        <is>
          <t xml:space="preserve"> </t>
        </is>
      </c>
      <c r="D10" s="5" t="n">
        <v>2331</v>
      </c>
      <c r="E10" s="4" t="inlineStr">
        <is>
          <t xml:space="preserve"> </t>
        </is>
      </c>
      <c r="F10" s="4" t="inlineStr">
        <is>
          <t xml:space="preserve"> </t>
        </is>
      </c>
    </row>
    <row r="11">
      <c r="A11" s="4" t="inlineStr">
        <is>
          <t>Issuance of common stock in connection with Velodyne Merger (in shares)</t>
        </is>
      </c>
      <c r="B11" s="4" t="inlineStr">
        <is>
          <t xml:space="preserve"> </t>
        </is>
      </c>
      <c r="C11" s="5" t="n">
        <v>29376</v>
      </c>
      <c r="D11" s="4" t="inlineStr">
        <is>
          <t xml:space="preserve"> </t>
        </is>
      </c>
      <c r="E11" s="4" t="inlineStr">
        <is>
          <t xml:space="preserve"> </t>
        </is>
      </c>
      <c r="F11" s="4" t="inlineStr">
        <is>
          <t xml:space="preserve"> </t>
        </is>
      </c>
    </row>
    <row r="12">
      <c r="A12" s="4" t="inlineStr">
        <is>
          <t>Issuance of common stock upon vesting of restricted stock units (in shares)</t>
        </is>
      </c>
      <c r="B12" s="4" t="inlineStr">
        <is>
          <t xml:space="preserve"> </t>
        </is>
      </c>
      <c r="C12" s="5" t="n">
        <v>759919</v>
      </c>
      <c r="D12" s="4" t="inlineStr">
        <is>
          <t xml:space="preserve"> </t>
        </is>
      </c>
      <c r="E12" s="4" t="inlineStr">
        <is>
          <t xml:space="preserve"> </t>
        </is>
      </c>
      <c r="F12" s="4" t="inlineStr">
        <is>
          <t xml:space="preserve"> </t>
        </is>
      </c>
    </row>
    <row r="13">
      <c r="A13" s="4" t="inlineStr">
        <is>
          <t>Issuance of common stock upon vesting of restricted stock units</t>
        </is>
      </c>
      <c r="B13" s="5" t="n">
        <v>1</v>
      </c>
      <c r="C13" s="6" t="n">
        <v>1</v>
      </c>
      <c r="D13" s="4" t="inlineStr">
        <is>
          <t xml:space="preserve"> </t>
        </is>
      </c>
      <c r="E13" s="4" t="inlineStr">
        <is>
          <t xml:space="preserve"> </t>
        </is>
      </c>
      <c r="F13" s="4" t="inlineStr">
        <is>
          <t xml:space="preserve"> </t>
        </is>
      </c>
    </row>
    <row r="14">
      <c r="A14" s="4" t="inlineStr">
        <is>
          <t>Common stock warrants issuable to customer</t>
        </is>
      </c>
      <c r="B14" s="5" t="n">
        <v>195</v>
      </c>
      <c r="C14" s="4" t="inlineStr">
        <is>
          <t xml:space="preserve"> </t>
        </is>
      </c>
      <c r="D14" s="5" t="n">
        <v>195</v>
      </c>
      <c r="E14" s="4" t="inlineStr">
        <is>
          <t xml:space="preserve"> </t>
        </is>
      </c>
      <c r="F14" s="4" t="inlineStr">
        <is>
          <t xml:space="preserve"> </t>
        </is>
      </c>
    </row>
    <row r="15">
      <c r="A15" s="4" t="inlineStr">
        <is>
          <t>Stock-based compensation expense</t>
        </is>
      </c>
      <c r="B15" s="5" t="n">
        <v>9404</v>
      </c>
      <c r="C15" s="4" t="inlineStr">
        <is>
          <t xml:space="preserve"> </t>
        </is>
      </c>
      <c r="D15" s="5" t="n">
        <v>9404</v>
      </c>
      <c r="E15" s="4" t="inlineStr">
        <is>
          <t xml:space="preserve"> </t>
        </is>
      </c>
      <c r="F15" s="4" t="inlineStr">
        <is>
          <t xml:space="preserve"> </t>
        </is>
      </c>
    </row>
    <row r="16">
      <c r="A16" s="4" t="inlineStr">
        <is>
          <t>Net loss</t>
        </is>
      </c>
      <c r="B16" s="5" t="n">
        <v>-23849</v>
      </c>
      <c r="C16" s="4" t="inlineStr">
        <is>
          <t xml:space="preserve"> </t>
        </is>
      </c>
      <c r="D16" s="4" t="inlineStr">
        <is>
          <t xml:space="preserve"> </t>
        </is>
      </c>
      <c r="E16" s="5" t="n">
        <v>-23849</v>
      </c>
      <c r="F16" s="4" t="inlineStr">
        <is>
          <t xml:space="preserve"> </t>
        </is>
      </c>
    </row>
    <row r="17">
      <c r="A17" s="4" t="inlineStr">
        <is>
          <t>Other comprehensive income (loss)</t>
        </is>
      </c>
      <c r="B17" s="5" t="n">
        <v>-631</v>
      </c>
      <c r="C17" s="4" t="inlineStr">
        <is>
          <t xml:space="preserve"> </t>
        </is>
      </c>
      <c r="D17" s="4" t="inlineStr">
        <is>
          <t xml:space="preserve"> </t>
        </is>
      </c>
      <c r="E17" s="4" t="inlineStr">
        <is>
          <t xml:space="preserve"> </t>
        </is>
      </c>
      <c r="F17" s="5" t="n">
        <v>-631</v>
      </c>
    </row>
    <row r="18">
      <c r="A18" s="4" t="inlineStr">
        <is>
          <t>Ending balance (in shares) at Mar. 31, 2024</t>
        </is>
      </c>
      <c r="B18" s="4" t="inlineStr">
        <is>
          <t xml:space="preserve"> </t>
        </is>
      </c>
      <c r="C18" s="5" t="n">
        <v>44978703</v>
      </c>
      <c r="D18" s="4" t="inlineStr">
        <is>
          <t xml:space="preserve"> </t>
        </is>
      </c>
      <c r="E18" s="4" t="inlineStr">
        <is>
          <t xml:space="preserve"> </t>
        </is>
      </c>
      <c r="F18" s="4" t="inlineStr">
        <is>
          <t xml:space="preserve"> </t>
        </is>
      </c>
    </row>
    <row r="19">
      <c r="A19" s="4" t="inlineStr">
        <is>
          <t>Ending balance at Mar. 31, 2024</t>
        </is>
      </c>
      <c r="B19" s="6" t="n">
        <v>167232</v>
      </c>
      <c r="C19" s="6" t="n">
        <v>44</v>
      </c>
      <c r="D19" s="5" t="n">
        <v>1007502</v>
      </c>
      <c r="E19" s="5" t="n">
        <v>-839875</v>
      </c>
      <c r="F19" s="5" t="n">
        <v>-439</v>
      </c>
    </row>
    <row r="20">
      <c r="A20" s="4" t="inlineStr">
        <is>
          <t>Beginning balance (in shares) at Dec. 31, 2024</t>
        </is>
      </c>
      <c r="B20" s="5" t="n">
        <v>52560770</v>
      </c>
      <c r="C20" s="5" t="n">
        <v>52560770</v>
      </c>
      <c r="D20" s="4" t="inlineStr">
        <is>
          <t xml:space="preserve"> </t>
        </is>
      </c>
      <c r="E20" s="4" t="inlineStr">
        <is>
          <t xml:space="preserve"> </t>
        </is>
      </c>
      <c r="F20" s="4" t="inlineStr">
        <is>
          <t xml:space="preserve"> </t>
        </is>
      </c>
    </row>
    <row r="21">
      <c r="A21" s="4" t="inlineStr">
        <is>
          <t>Beginning balance at Dec. 31, 2024</t>
        </is>
      </c>
      <c r="B21" s="6" t="n">
        <v>180911</v>
      </c>
      <c r="C21" s="6" t="n">
        <v>47</v>
      </c>
      <c r="D21" s="5" t="n">
        <v>1094938</v>
      </c>
      <c r="E21" s="5" t="n">
        <v>-913071</v>
      </c>
      <c r="F21" s="5" t="n">
        <v>-100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stock options (in shares)</t>
        </is>
      </c>
      <c r="B23" s="5" t="n">
        <v>13558</v>
      </c>
      <c r="C23" s="5" t="n">
        <v>13558</v>
      </c>
      <c r="D23" s="4" t="inlineStr">
        <is>
          <t xml:space="preserve"> </t>
        </is>
      </c>
      <c r="E23" s="4" t="inlineStr">
        <is>
          <t xml:space="preserve"> </t>
        </is>
      </c>
      <c r="F23" s="4" t="inlineStr">
        <is>
          <t xml:space="preserve"> </t>
        </is>
      </c>
    </row>
    <row r="24">
      <c r="A24" s="4" t="inlineStr">
        <is>
          <t>Issuance of common stock upon exercise of stock options</t>
        </is>
      </c>
      <c r="B24" s="6" t="n">
        <v>28</v>
      </c>
      <c r="C24" s="4" t="inlineStr">
        <is>
          <t xml:space="preserve"> </t>
        </is>
      </c>
      <c r="D24" s="5" t="n">
        <v>28</v>
      </c>
      <c r="E24" s="4" t="inlineStr">
        <is>
          <t xml:space="preserve"> </t>
        </is>
      </c>
      <c r="F24" s="4" t="inlineStr">
        <is>
          <t xml:space="preserve"> </t>
        </is>
      </c>
    </row>
    <row r="25">
      <c r="A25" s="4" t="inlineStr">
        <is>
          <t>Issuance of common stock in connection with Velodyne Merger (in shares)</t>
        </is>
      </c>
      <c r="B25" s="4" t="inlineStr">
        <is>
          <t xml:space="preserve"> </t>
        </is>
      </c>
      <c r="C25" s="5" t="n">
        <v>164394</v>
      </c>
      <c r="D25" s="4" t="inlineStr">
        <is>
          <t xml:space="preserve"> </t>
        </is>
      </c>
      <c r="E25" s="4" t="inlineStr">
        <is>
          <t xml:space="preserve"> </t>
        </is>
      </c>
      <c r="F25" s="4" t="inlineStr">
        <is>
          <t xml:space="preserve"> </t>
        </is>
      </c>
    </row>
    <row r="26">
      <c r="A26" s="4" t="inlineStr">
        <is>
          <t>Issuance of common stock upon vesting of restricted stock units (in shares)</t>
        </is>
      </c>
      <c r="B26" s="4" t="inlineStr">
        <is>
          <t xml:space="preserve"> </t>
        </is>
      </c>
      <c r="C26" s="5" t="n">
        <v>1118320</v>
      </c>
      <c r="D26" s="4" t="inlineStr">
        <is>
          <t xml:space="preserve"> </t>
        </is>
      </c>
      <c r="E26" s="4" t="inlineStr">
        <is>
          <t xml:space="preserve"> </t>
        </is>
      </c>
      <c r="F26" s="4" t="inlineStr">
        <is>
          <t xml:space="preserve"> </t>
        </is>
      </c>
    </row>
    <row r="27">
      <c r="A27" s="4" t="inlineStr">
        <is>
          <t>Forfeited restricted stock awards (in shares)</t>
        </is>
      </c>
      <c r="B27" s="4" t="inlineStr">
        <is>
          <t xml:space="preserve"> </t>
        </is>
      </c>
      <c r="C27" s="5" t="n">
        <v>-68072</v>
      </c>
      <c r="D27" s="4" t="inlineStr">
        <is>
          <t xml:space="preserve"> </t>
        </is>
      </c>
      <c r="E27" s="4" t="inlineStr">
        <is>
          <t xml:space="preserve"> </t>
        </is>
      </c>
      <c r="F27" s="4" t="inlineStr">
        <is>
          <t xml:space="preserve"> </t>
        </is>
      </c>
    </row>
    <row r="28">
      <c r="A28" s="4" t="inlineStr">
        <is>
          <t>Common stock warrants issuable to customer</t>
        </is>
      </c>
      <c r="B28" s="5" t="n">
        <v>397</v>
      </c>
      <c r="C28" s="4" t="inlineStr">
        <is>
          <t xml:space="preserve"> </t>
        </is>
      </c>
      <c r="D28" s="5" t="n">
        <v>397</v>
      </c>
      <c r="E28" s="4" t="inlineStr">
        <is>
          <t xml:space="preserve"> </t>
        </is>
      </c>
      <c r="F28" s="4" t="inlineStr">
        <is>
          <t xml:space="preserve"> </t>
        </is>
      </c>
    </row>
    <row r="29">
      <c r="A29" s="4" t="inlineStr">
        <is>
          <t>Stock-based compensation expense</t>
        </is>
      </c>
      <c r="B29" s="5" t="n">
        <v>8498</v>
      </c>
      <c r="C29" s="4" t="inlineStr">
        <is>
          <t xml:space="preserve"> </t>
        </is>
      </c>
      <c r="D29" s="5" t="n">
        <v>8498</v>
      </c>
      <c r="E29" s="4" t="inlineStr">
        <is>
          <t xml:space="preserve"> </t>
        </is>
      </c>
      <c r="F29" s="4" t="inlineStr">
        <is>
          <t xml:space="preserve"> </t>
        </is>
      </c>
    </row>
    <row r="30">
      <c r="A30" s="4" t="inlineStr">
        <is>
          <t>Net loss</t>
        </is>
      </c>
      <c r="B30" s="5" t="n">
        <v>-22017</v>
      </c>
      <c r="C30" s="4" t="inlineStr">
        <is>
          <t xml:space="preserve"> </t>
        </is>
      </c>
      <c r="D30" s="4" t="inlineStr">
        <is>
          <t xml:space="preserve"> </t>
        </is>
      </c>
      <c r="E30" s="5" t="n">
        <v>-22017</v>
      </c>
      <c r="F30" s="4" t="inlineStr">
        <is>
          <t xml:space="preserve"> </t>
        </is>
      </c>
    </row>
    <row r="31">
      <c r="A31" s="4" t="inlineStr">
        <is>
          <t>Other comprehensive income (loss)</t>
        </is>
      </c>
      <c r="B31" s="6" t="n">
        <v>126</v>
      </c>
      <c r="C31" s="4" t="inlineStr">
        <is>
          <t xml:space="preserve"> </t>
        </is>
      </c>
      <c r="D31" s="4" t="inlineStr">
        <is>
          <t xml:space="preserve"> </t>
        </is>
      </c>
      <c r="E31" s="4" t="inlineStr">
        <is>
          <t xml:space="preserve"> </t>
        </is>
      </c>
      <c r="F31" s="5" t="n">
        <v>126</v>
      </c>
    </row>
    <row r="32">
      <c r="A32" s="4" t="inlineStr">
        <is>
          <t>Ending balance (in shares) at Mar. 31, 2025</t>
        </is>
      </c>
      <c r="B32" s="5" t="n">
        <v>53788970</v>
      </c>
      <c r="C32" s="5" t="n">
        <v>53788970</v>
      </c>
      <c r="D32" s="4" t="inlineStr">
        <is>
          <t xml:space="preserve"> </t>
        </is>
      </c>
      <c r="E32" s="4" t="inlineStr">
        <is>
          <t xml:space="preserve"> </t>
        </is>
      </c>
      <c r="F32" s="4" t="inlineStr">
        <is>
          <t xml:space="preserve"> </t>
        </is>
      </c>
    </row>
    <row r="33">
      <c r="A33" s="4" t="inlineStr">
        <is>
          <t>Ending balance at Mar. 31, 2025</t>
        </is>
      </c>
      <c r="B33" s="6" t="n">
        <v>167943</v>
      </c>
      <c r="C33" s="6" t="n">
        <v>47</v>
      </c>
      <c r="D33" s="6" t="n">
        <v>1103861</v>
      </c>
      <c r="E33" s="6" t="n">
        <v>-935088</v>
      </c>
      <c r="F33" s="6" t="n">
        <v>-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 Underlying Outstanding Options</t>
        </is>
      </c>
      <c r="B3" s="4" t="inlineStr">
        <is>
          <t xml:space="preserve"> </t>
        </is>
      </c>
      <c r="C3" s="4" t="inlineStr">
        <is>
          <t xml:space="preserve"> </t>
        </is>
      </c>
    </row>
    <row r="4">
      <c r="A4" s="4" t="inlineStr">
        <is>
          <t>Number of shares underlying outstanding options, beginning balance (in shares)</t>
        </is>
      </c>
      <c r="B4" s="5" t="n">
        <v>1755024</v>
      </c>
      <c r="C4" s="4" t="inlineStr">
        <is>
          <t xml:space="preserve"> </t>
        </is>
      </c>
    </row>
    <row r="5">
      <c r="A5" s="4" t="inlineStr">
        <is>
          <t>Number of shares underlying outstanding options, options exercised (in shares)</t>
        </is>
      </c>
      <c r="B5" s="5" t="n">
        <v>-13558</v>
      </c>
      <c r="C5" s="4" t="inlineStr">
        <is>
          <t xml:space="preserve"> </t>
        </is>
      </c>
    </row>
    <row r="6">
      <c r="A6" s="4" t="inlineStr">
        <is>
          <t>Number of shares underlying outstanding options, options cancelled (in shares)</t>
        </is>
      </c>
      <c r="B6" s="5" t="n">
        <v>-26</v>
      </c>
      <c r="C6" s="4" t="inlineStr">
        <is>
          <t xml:space="preserve"> </t>
        </is>
      </c>
    </row>
    <row r="7">
      <c r="A7" s="4" t="inlineStr">
        <is>
          <t>Number of shares underlying outstanding options, ending balance (in shares)</t>
        </is>
      </c>
      <c r="B7" s="5" t="n">
        <v>1741440</v>
      </c>
      <c r="C7" s="5" t="n">
        <v>1755024</v>
      </c>
    </row>
    <row r="8">
      <c r="A8" s="4" t="inlineStr">
        <is>
          <t>Number of shares underlying outstanding options, vested and expected to vest (in shares)</t>
        </is>
      </c>
      <c r="B8" s="5" t="n">
        <v>1741440</v>
      </c>
      <c r="C8" s="4" t="inlineStr">
        <is>
          <t xml:space="preserve"> </t>
        </is>
      </c>
    </row>
    <row r="9">
      <c r="A9" s="4" t="inlineStr">
        <is>
          <t>Number of shares underlying outstanding options, exercisable (in shares)</t>
        </is>
      </c>
      <c r="B9" s="5" t="n">
        <v>174143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dollars per share)</t>
        </is>
      </c>
      <c r="B11" s="8" t="n">
        <v>7.55</v>
      </c>
      <c r="C11" s="4" t="inlineStr">
        <is>
          <t xml:space="preserve"> </t>
        </is>
      </c>
    </row>
    <row r="12">
      <c r="A12" s="4" t="inlineStr">
        <is>
          <t>Weighted average exercise price, options exercised (in dollars per share)</t>
        </is>
      </c>
      <c r="B12" s="12" t="n">
        <v>2.04</v>
      </c>
      <c r="C12" s="4" t="inlineStr">
        <is>
          <t xml:space="preserve"> </t>
        </is>
      </c>
    </row>
    <row r="13">
      <c r="A13" s="4" t="inlineStr">
        <is>
          <t>Weighted average exercise price, options cancelled (in dollars per share)</t>
        </is>
      </c>
      <c r="B13" s="12" t="n">
        <v>1.96</v>
      </c>
      <c r="C13" s="4" t="inlineStr">
        <is>
          <t xml:space="preserve"> </t>
        </is>
      </c>
    </row>
    <row r="14">
      <c r="A14" s="4" t="inlineStr">
        <is>
          <t>Weighted average exercise price, ending balance (in dollars per share)</t>
        </is>
      </c>
      <c r="B14" s="12" t="n">
        <v>7.59</v>
      </c>
      <c r="C14" s="8" t="n">
        <v>7.55</v>
      </c>
    </row>
    <row r="15">
      <c r="A15" s="4" t="inlineStr">
        <is>
          <t>Weighted average exercise price, options vested and expected to vest (in dollars per share)</t>
        </is>
      </c>
      <c r="B15" s="12" t="n">
        <v>7.59</v>
      </c>
      <c r="C15" s="4" t="inlineStr">
        <is>
          <t xml:space="preserve"> </t>
        </is>
      </c>
    </row>
    <row r="16">
      <c r="A16" s="4" t="inlineStr">
        <is>
          <t>Weighted average exercise price, options exercisable (in dollars per share)</t>
        </is>
      </c>
      <c r="B16" s="8" t="n">
        <v>7.59</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t>
        </is>
      </c>
      <c r="B18" s="4" t="inlineStr">
        <is>
          <t>5 years 5 months 19 days</t>
        </is>
      </c>
      <c r="C18" s="4" t="inlineStr">
        <is>
          <t>5 years 8 months 19 days</t>
        </is>
      </c>
    </row>
    <row r="19">
      <c r="A19" s="4" t="inlineStr">
        <is>
          <t>Weighted average remaining contractual term, options vested and expected to vest</t>
        </is>
      </c>
      <c r="B19" s="4" t="inlineStr">
        <is>
          <t>5 years 5 months 19 days</t>
        </is>
      </c>
      <c r="C19" s="4" t="inlineStr">
        <is>
          <t xml:space="preserve"> </t>
        </is>
      </c>
    </row>
    <row r="20">
      <c r="A20" s="4" t="inlineStr">
        <is>
          <t>Weighted average remaining contractual term, options exercisable</t>
        </is>
      </c>
      <c r="B20" s="4" t="inlineStr">
        <is>
          <t>5 years 5 months 19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beginning balance</t>
        </is>
      </c>
      <c r="B22" s="6" t="n">
        <v>10076</v>
      </c>
      <c r="C22" s="4" t="inlineStr">
        <is>
          <t xml:space="preserve"> </t>
        </is>
      </c>
    </row>
    <row r="23">
      <c r="A23" s="4" t="inlineStr">
        <is>
          <t>Aggregate intrinsic value, ending balance</t>
        </is>
      </c>
      <c r="B23" s="5" t="n">
        <v>6763</v>
      </c>
      <c r="C23" s="6" t="n">
        <v>10076</v>
      </c>
    </row>
    <row r="24">
      <c r="A24" s="4" t="inlineStr">
        <is>
          <t>Aggregate intrinsic value, options vested and expected to vest</t>
        </is>
      </c>
      <c r="B24" s="5" t="n">
        <v>6763</v>
      </c>
      <c r="C24" s="4" t="inlineStr">
        <is>
          <t xml:space="preserve"> </t>
        </is>
      </c>
    </row>
    <row r="25">
      <c r="A25" s="4" t="inlineStr">
        <is>
          <t>Aggregate intrinsic value, options exercisable</t>
        </is>
      </c>
      <c r="B25" s="6" t="n">
        <v>6763</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s Outstanding and Exercisabl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in shares)</t>
        </is>
      </c>
      <c r="B4" s="5" t="n">
        <v>1741440</v>
      </c>
    </row>
    <row r="5">
      <c r="A5" s="4" t="inlineStr">
        <is>
          <t>Options exercisable (in shares)</t>
        </is>
      </c>
      <c r="B5" s="5" t="n">
        <v>1741431</v>
      </c>
    </row>
    <row r="6">
      <c r="A6" s="4" t="inlineStr">
        <is>
          <t>1.8489</t>
        </is>
      </c>
      <c r="B6" s="4" t="inlineStr">
        <is>
          <t xml:space="preserve"> </t>
        </is>
      </c>
    </row>
    <row r="7">
      <c r="A7" s="3" t="inlineStr">
        <is>
          <t>Share-based Payment Arrangement, Option, Exercise Price Range [Line Items]</t>
        </is>
      </c>
      <c r="B7" s="4" t="inlineStr">
        <is>
          <t xml:space="preserve"> </t>
        </is>
      </c>
    </row>
    <row r="8">
      <c r="A8" s="4" t="inlineStr">
        <is>
          <t>Exercise price, lower range limit (in dollars per share) | $ / shares</t>
        </is>
      </c>
      <c r="B8" s="8" t="n">
        <v>1.85</v>
      </c>
    </row>
    <row r="9">
      <c r="A9" s="4" t="inlineStr">
        <is>
          <t>Exercise price, upper range limit (in dollars per share) | $ / shares</t>
        </is>
      </c>
      <c r="B9" s="8" t="n">
        <v>1.85</v>
      </c>
    </row>
    <row r="10">
      <c r="A10" s="4" t="inlineStr">
        <is>
          <t>Options outstanding (in shares)</t>
        </is>
      </c>
      <c r="B10" s="5" t="n">
        <v>192247</v>
      </c>
    </row>
    <row r="11">
      <c r="A11" s="4" t="inlineStr">
        <is>
          <t>Options outstanding, weighted average remaining contractual life (years)</t>
        </is>
      </c>
      <c r="B11" s="4" t="inlineStr">
        <is>
          <t>5 years 3 months 10 days</t>
        </is>
      </c>
    </row>
    <row r="12">
      <c r="A12" s="4" t="inlineStr">
        <is>
          <t>Options exercisable (in shares)</t>
        </is>
      </c>
      <c r="B12" s="5" t="n">
        <v>192247</v>
      </c>
    </row>
    <row r="13">
      <c r="A13" s="4" t="inlineStr">
        <is>
          <t>2.1331</t>
        </is>
      </c>
      <c r="B13" s="4" t="inlineStr">
        <is>
          <t xml:space="preserve"> </t>
        </is>
      </c>
    </row>
    <row r="14">
      <c r="A14" s="3" t="inlineStr">
        <is>
          <t>Share-based Payment Arrangement, Option, Exercise Price Range [Line Items]</t>
        </is>
      </c>
      <c r="B14" s="4" t="inlineStr">
        <is>
          <t xml:space="preserve"> </t>
        </is>
      </c>
    </row>
    <row r="15">
      <c r="A15" s="4" t="inlineStr">
        <is>
          <t>Exercise price, lower range limit (in dollars per share) | $ / shares</t>
        </is>
      </c>
      <c r="B15" s="8" t="n">
        <v>2.13</v>
      </c>
    </row>
    <row r="16">
      <c r="A16" s="4" t="inlineStr">
        <is>
          <t>Exercise price, upper range limit (in dollars per share) | $ / shares</t>
        </is>
      </c>
      <c r="B16" s="8" t="n">
        <v>2.13</v>
      </c>
    </row>
    <row r="17">
      <c r="A17" s="4" t="inlineStr">
        <is>
          <t>Options outstanding (in shares)</t>
        </is>
      </c>
      <c r="B17" s="5" t="n">
        <v>787576</v>
      </c>
    </row>
    <row r="18">
      <c r="A18" s="4" t="inlineStr">
        <is>
          <t>Options outstanding, weighted average remaining contractual life (years)</t>
        </is>
      </c>
      <c r="B18" s="4" t="inlineStr">
        <is>
          <t>5 years 6 months</t>
        </is>
      </c>
    </row>
    <row r="19">
      <c r="A19" s="4" t="inlineStr">
        <is>
          <t>Options exercisable (in shares)</t>
        </is>
      </c>
      <c r="B19" s="5" t="n">
        <v>787576</v>
      </c>
    </row>
    <row r="20">
      <c r="A20" s="4" t="inlineStr">
        <is>
          <t>14.2209</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 (in dollars per share) | $ / shares</t>
        </is>
      </c>
      <c r="B22" s="8" t="n">
        <v>14.22</v>
      </c>
    </row>
    <row r="23">
      <c r="A23" s="4" t="inlineStr">
        <is>
          <t>Exercise price, upper range limit (in dollars per share) | $ / shares</t>
        </is>
      </c>
      <c r="B23" s="8" t="n">
        <v>14.22</v>
      </c>
    </row>
    <row r="24">
      <c r="A24" s="4" t="inlineStr">
        <is>
          <t>Options outstanding (in shares)</t>
        </is>
      </c>
      <c r="B24" s="5" t="n">
        <v>752408</v>
      </c>
    </row>
    <row r="25">
      <c r="A25" s="4" t="inlineStr">
        <is>
          <t>Options outstanding, weighted average remaining contractual life (years)</t>
        </is>
      </c>
      <c r="B25" s="4" t="inlineStr">
        <is>
          <t>5 years 6 months</t>
        </is>
      </c>
    </row>
    <row r="26">
      <c r="A26" s="4" t="inlineStr">
        <is>
          <t>Options exercisable (in shares)</t>
        </is>
      </c>
      <c r="B26" s="5" t="n">
        <v>752408</v>
      </c>
    </row>
    <row r="27">
      <c r="A27" s="4" t="inlineStr">
        <is>
          <t>52.4</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 | $ / shares</t>
        </is>
      </c>
      <c r="B29" s="8" t="n">
        <v>52.4</v>
      </c>
    </row>
    <row r="30">
      <c r="A30" s="4" t="inlineStr">
        <is>
          <t>Exercise price, upper range limit (in dollars per share) | $ / shares</t>
        </is>
      </c>
      <c r="B30" s="8" t="n">
        <v>52.4</v>
      </c>
    </row>
    <row r="31">
      <c r="A31" s="4" t="inlineStr">
        <is>
          <t>Options outstanding (in shares)</t>
        </is>
      </c>
      <c r="B31" s="5" t="n">
        <v>9209</v>
      </c>
    </row>
    <row r="32">
      <c r="A32" s="4" t="inlineStr">
        <is>
          <t>Options outstanding, weighted average remaining contractual life (years)</t>
        </is>
      </c>
      <c r="B32" s="4" t="inlineStr">
        <is>
          <t>4 years 6 months</t>
        </is>
      </c>
    </row>
    <row r="33">
      <c r="A33" s="4" t="inlineStr">
        <is>
          <t>Options exercisable (in shares)</t>
        </is>
      </c>
      <c r="B33" s="5" t="n">
        <v>9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Restricted stock awards, beginning balance (in shares) | shares</t>
        </is>
      </c>
      <c r="B4" s="5" t="n">
        <v>3464764</v>
      </c>
    </row>
    <row r="5">
      <c r="A5" s="4" t="inlineStr">
        <is>
          <t>Granted (in shares) | shares</t>
        </is>
      </c>
      <c r="B5" s="5" t="n">
        <v>3248433</v>
      </c>
    </row>
    <row r="6">
      <c r="A6" s="4" t="inlineStr">
        <is>
          <t>Canceled (in shares) | shares</t>
        </is>
      </c>
      <c r="B6" s="5" t="n">
        <v>-168072</v>
      </c>
    </row>
    <row r="7">
      <c r="A7" s="4" t="inlineStr">
        <is>
          <t>Vested (in shares) | shares</t>
        </is>
      </c>
      <c r="B7" s="5" t="n">
        <v>-1118320</v>
      </c>
    </row>
    <row r="8">
      <c r="A8" s="4" t="inlineStr">
        <is>
          <t>Restricted stock awards, ending balance (in shares) | shares</t>
        </is>
      </c>
      <c r="B8" s="5" t="n">
        <v>5426805</v>
      </c>
    </row>
    <row r="9">
      <c r="A9" s="3" t="inlineStr">
        <is>
          <t>Weighted Average Grant Date Fair Value (per share)</t>
        </is>
      </c>
      <c r="B9" s="4" t="inlineStr">
        <is>
          <t xml:space="preserve"> </t>
        </is>
      </c>
    </row>
    <row r="10">
      <c r="A10" s="4" t="inlineStr">
        <is>
          <t>Beginning balance (in dollars per share) | $ / shares</t>
        </is>
      </c>
      <c r="B10" s="8" t="n">
        <v>10.68</v>
      </c>
    </row>
    <row r="11">
      <c r="A11" s="4" t="inlineStr">
        <is>
          <t>Granted (in dollars per share) | $ / shares</t>
        </is>
      </c>
      <c r="B11" s="12" t="n">
        <v>10.46</v>
      </c>
    </row>
    <row r="12">
      <c r="A12" s="4" t="inlineStr">
        <is>
          <t>Canceled (in dollars per share) | $ / shares</t>
        </is>
      </c>
      <c r="B12" s="12" t="n">
        <v>9.58</v>
      </c>
    </row>
    <row r="13">
      <c r="A13" s="4" t="inlineStr">
        <is>
          <t>Vested (in dollars per share) | $ / shares</t>
        </is>
      </c>
      <c r="B13" s="12" t="n">
        <v>11.41</v>
      </c>
    </row>
    <row r="14">
      <c r="A14" s="4" t="inlineStr">
        <is>
          <t>Ending balance (in dollars per share) | $ / shares</t>
        </is>
      </c>
      <c r="B14" s="8" t="n">
        <v>10.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Awards Activity (Details) - Restricted Stock</t>
        </is>
      </c>
      <c r="B1" s="2" t="inlineStr">
        <is>
          <t>3 Months Ended</t>
        </is>
      </c>
    </row>
    <row r="2">
      <c r="B2" s="2" t="inlineStr">
        <is>
          <t>Mar. 31, 2025 $ / shares shares</t>
        </is>
      </c>
    </row>
    <row r="3">
      <c r="A3" s="3" t="inlineStr">
        <is>
          <t>Number of Shares</t>
        </is>
      </c>
      <c r="B3" s="4" t="inlineStr">
        <is>
          <t xml:space="preserve"> </t>
        </is>
      </c>
    </row>
    <row r="4">
      <c r="A4" s="4" t="inlineStr">
        <is>
          <t>Restricted stock awards, beginning balance (in shares) | shares</t>
        </is>
      </c>
      <c r="B4" s="5" t="n">
        <v>456698</v>
      </c>
    </row>
    <row r="5">
      <c r="A5" s="4" t="inlineStr">
        <is>
          <t>Granted (in shares) | shares</t>
        </is>
      </c>
      <c r="B5" s="5" t="n">
        <v>0</v>
      </c>
    </row>
    <row r="6">
      <c r="A6" s="4" t="inlineStr">
        <is>
          <t>Canceled (in shares) | shares</t>
        </is>
      </c>
      <c r="B6" s="5" t="n">
        <v>-68072</v>
      </c>
    </row>
    <row r="7">
      <c r="A7" s="4" t="inlineStr">
        <is>
          <t>Vested (in shares) | shares</t>
        </is>
      </c>
      <c r="B7" s="5" t="n">
        <v>0</v>
      </c>
    </row>
    <row r="8">
      <c r="A8" s="4" t="inlineStr">
        <is>
          <t>Restricted stock awards, ending balance (in shares) | shares</t>
        </is>
      </c>
      <c r="B8" s="5" t="n">
        <v>388626</v>
      </c>
    </row>
    <row r="9">
      <c r="A9" s="3" t="inlineStr">
        <is>
          <t>Weighted Average Grant Date Fair Value (per share)</t>
        </is>
      </c>
      <c r="B9" s="4" t="inlineStr">
        <is>
          <t xml:space="preserve"> </t>
        </is>
      </c>
    </row>
    <row r="10">
      <c r="A10" s="4" t="inlineStr">
        <is>
          <t>Beginning balance (in dollars per share) | $ / shares</t>
        </is>
      </c>
      <c r="B10" s="8" t="n">
        <v>11.28</v>
      </c>
    </row>
    <row r="11">
      <c r="A11" s="4" t="inlineStr">
        <is>
          <t>Granted (in dollars per share) | $ / shares</t>
        </is>
      </c>
      <c r="B11" s="5" t="n">
        <v>0</v>
      </c>
    </row>
    <row r="12">
      <c r="A12" s="4" t="inlineStr">
        <is>
          <t>Canceled (in dollars per share) | $ / shares</t>
        </is>
      </c>
      <c r="B12" s="12" t="n">
        <v>8.789999999999999</v>
      </c>
    </row>
    <row r="13">
      <c r="A13" s="4" t="inlineStr">
        <is>
          <t>Vested (in dollars per share) | $ / shares</t>
        </is>
      </c>
      <c r="B13" s="5" t="n">
        <v>0</v>
      </c>
    </row>
    <row r="14">
      <c r="A14" s="4" t="inlineStr">
        <is>
          <t>Ending balance (in dollars per share) | $ / shares</t>
        </is>
      </c>
      <c r="B14" s="8" t="n">
        <v>11.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8498</v>
      </c>
      <c r="C4" s="6" t="n">
        <v>940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137</v>
      </c>
      <c r="C7" s="5" t="n">
        <v>91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305</v>
      </c>
      <c r="C10" s="5" t="n">
        <v>418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106</v>
      </c>
      <c r="C13" s="5" t="n">
        <v>140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950</v>
      </c>
      <c r="C16" s="6" t="n">
        <v>290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8498</v>
      </c>
      <c r="C4" s="6" t="n">
        <v>9404</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7333</v>
      </c>
      <c r="C7" s="5" t="n">
        <v>6809</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0</v>
      </c>
      <c r="C10" s="5" t="n">
        <v>1530</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340</v>
      </c>
      <c r="C13" s="5" t="n">
        <v>505</v>
      </c>
    </row>
    <row r="14">
      <c r="A14" s="4" t="inlineStr">
        <is>
          <t>RSA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825</v>
      </c>
      <c r="C16" s="6" t="n">
        <v>5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Net Loss Per Common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2017</v>
      </c>
      <c r="C4" s="6" t="n">
        <v>-23849</v>
      </c>
    </row>
    <row r="5">
      <c r="A5" s="3" t="inlineStr">
        <is>
          <t>Denominator:</t>
        </is>
      </c>
      <c r="B5" s="4" t="inlineStr">
        <is>
          <t xml:space="preserve"> </t>
        </is>
      </c>
      <c r="C5" s="4" t="inlineStr">
        <is>
          <t xml:space="preserve"> </t>
        </is>
      </c>
    </row>
    <row r="6">
      <c r="A6" s="4" t="inlineStr">
        <is>
          <t>Weighted-average shares used to compute basic net loss per share (in shares)</t>
        </is>
      </c>
      <c r="B6" s="5" t="n">
        <v>52488199</v>
      </c>
      <c r="C6" s="5" t="n">
        <v>43454127</v>
      </c>
    </row>
    <row r="7">
      <c r="A7" s="4" t="inlineStr">
        <is>
          <t>Weighted-average shares used to compute diluted net loss per share (in shares)</t>
        </is>
      </c>
      <c r="B7" s="5" t="n">
        <v>52488199</v>
      </c>
      <c r="C7" s="5" t="n">
        <v>43454127</v>
      </c>
    </row>
    <row r="8">
      <c r="A8" s="4" t="inlineStr">
        <is>
          <t>Net loss per common share, basic (in dollars per share)</t>
        </is>
      </c>
      <c r="B8" s="8" t="n">
        <v>-0.42</v>
      </c>
      <c r="C8" s="8" t="n">
        <v>-0.55</v>
      </c>
    </row>
    <row r="9">
      <c r="A9" s="4" t="inlineStr">
        <is>
          <t>Net loss per common share, diluted (in dollars per share)</t>
        </is>
      </c>
      <c r="B9" s="8" t="n">
        <v>-0.42</v>
      </c>
      <c r="C9" s="8" t="n">
        <v>-0.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3341540</v>
      </c>
      <c r="C4" s="5" t="n">
        <v>1114479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1741440</v>
      </c>
      <c r="C7" s="5" t="n">
        <v>1810872</v>
      </c>
    </row>
    <row r="8">
      <c r="A8" s="4" t="inlineStr">
        <is>
          <t>Public and private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5235409</v>
      </c>
      <c r="C10" s="5" t="n">
        <v>523203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5426805</v>
      </c>
      <c r="C13" s="5" t="n">
        <v>2443340</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0</v>
      </c>
      <c r="C16" s="5" t="n">
        <v>8984</v>
      </c>
    </row>
    <row r="17">
      <c r="A17" s="4" t="inlineStr">
        <is>
          <t>ESPP shares pending issuance</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5" t="n">
        <v>549260</v>
      </c>
      <c r="C19" s="5" t="n">
        <v>903848</v>
      </c>
    </row>
    <row r="20">
      <c r="A20" s="4" t="inlineStr">
        <is>
          <t>Restricted Stock Award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net loss per share (in shares)</t>
        </is>
      </c>
      <c r="B22" s="5" t="n">
        <v>388626</v>
      </c>
      <c r="C22" s="5" t="n">
        <v>74571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632</v>
      </c>
      <c r="C4" s="6" t="n">
        <v>25944</v>
      </c>
      <c r="D4" s="4" t="inlineStr">
        <is>
          <t xml:space="preserve"> </t>
        </is>
      </c>
      <c r="E4" s="4" t="inlineStr">
        <is>
          <t xml:space="preserve"> </t>
        </is>
      </c>
    </row>
    <row r="5">
      <c r="A5" s="4" t="inlineStr">
        <is>
          <t>Current portion of unbilled receivables</t>
        </is>
      </c>
      <c r="B5" s="5" t="n">
        <v>2800</v>
      </c>
      <c r="C5" s="4" t="inlineStr">
        <is>
          <t xml:space="preserve"> </t>
        </is>
      </c>
      <c r="D5" s="4" t="inlineStr">
        <is>
          <t xml:space="preserve"> </t>
        </is>
      </c>
      <c r="E5" s="4" t="inlineStr">
        <is>
          <t xml:space="preserve"> </t>
        </is>
      </c>
    </row>
    <row r="6">
      <c r="A6" s="4" t="inlineStr">
        <is>
          <t>Total contract liabilities</t>
        </is>
      </c>
      <c r="B6" s="5" t="n">
        <v>30373</v>
      </c>
      <c r="C6" s="6" t="n">
        <v>17912</v>
      </c>
      <c r="D6" s="6" t="n">
        <v>36889</v>
      </c>
      <c r="E6" s="6" t="n">
        <v>17852</v>
      </c>
    </row>
    <row r="7">
      <c r="A7" s="4" t="inlineStr">
        <is>
          <t>Royalt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500</v>
      </c>
      <c r="C9" s="4" t="inlineStr">
        <is>
          <t xml:space="preserve"> </t>
        </is>
      </c>
      <c r="D9" s="4" t="inlineStr">
        <is>
          <t xml:space="preserve"> </t>
        </is>
      </c>
      <c r="E9" s="4" t="inlineStr">
        <is>
          <t xml:space="preserve"> </t>
        </is>
      </c>
    </row>
    <row r="10">
      <c r="A10" s="4" t="inlineStr">
        <is>
          <t>Deferred revenues from multi-year licensing agreements | One Customer With Multiyear Contract Entered in 2023</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iability revenue recognized</t>
        </is>
      </c>
      <c r="B12" s="5" t="n">
        <v>6500</v>
      </c>
      <c r="C12" s="4" t="inlineStr">
        <is>
          <t xml:space="preserve"> </t>
        </is>
      </c>
      <c r="D12" s="4" t="inlineStr">
        <is>
          <t xml:space="preserve"> </t>
        </is>
      </c>
      <c r="E12" s="4" t="inlineStr">
        <is>
          <t xml:space="preserve"> </t>
        </is>
      </c>
    </row>
    <row r="13">
      <c r="A13" s="4" t="inlineStr">
        <is>
          <t>Total contract liabilities</t>
        </is>
      </c>
      <c r="B13" s="6" t="n">
        <v>150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32632</v>
      </c>
      <c r="C4" s="6" t="n">
        <v>25944</v>
      </c>
    </row>
    <row r="5">
      <c r="A5" s="4" t="inlineStr">
        <is>
          <t>Royal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500</v>
      </c>
      <c r="C7" s="4" t="inlineStr">
        <is>
          <t xml:space="preserve"> </t>
        </is>
      </c>
    </row>
    <row r="8">
      <c r="A8" s="4" t="inlineStr">
        <is>
          <t>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5528</v>
      </c>
      <c r="C10" s="5" t="n">
        <v>10624</v>
      </c>
    </row>
    <row r="11">
      <c r="A11" s="4" t="inlineStr">
        <is>
          <t>Asia and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2464</v>
      </c>
      <c r="C13" s="5" t="n">
        <v>6149</v>
      </c>
    </row>
    <row r="14">
      <c r="A14" s="4" t="inlineStr">
        <is>
          <t>Europe,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4640</v>
      </c>
      <c r="C16" s="6" t="n">
        <v>91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Commissions and fees</t>
        </is>
      </c>
      <c r="B4" s="6" t="n">
        <v>7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s of Concentration of Risk (Details) - Revenue from Contract with Customer Benchmark - Geographic Concentration Risk</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45</v>
      </c>
      <c r="C5" s="10" t="n">
        <v>0.36</v>
      </c>
    </row>
    <row r="6">
      <c r="A6" s="4" t="inlineStr">
        <is>
          <t>Thailan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23</v>
      </c>
      <c r="C8" s="10" t="n">
        <v>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venue - Schedule of Contract Liabilities (Details) - USD ($) $ in Thousands</t>
        </is>
      </c>
      <c r="B1" s="2" t="inlineStr">
        <is>
          <t>Mar. 31, 2025</t>
        </is>
      </c>
      <c r="C1" s="2" t="inlineStr">
        <is>
          <t>Dec. 31, 2024</t>
        </is>
      </c>
      <c r="D1" s="2" t="inlineStr">
        <is>
          <t>Mar. 31, 2024</t>
        </is>
      </c>
      <c r="E1" s="2" t="inlineStr">
        <is>
          <t>Dec. 31, 2023</t>
        </is>
      </c>
    </row>
    <row r="2">
      <c r="A2" s="3" t="inlineStr">
        <is>
          <t>Contract liabilities, current</t>
        </is>
      </c>
      <c r="B2" s="4" t="inlineStr">
        <is>
          <t xml:space="preserve"> </t>
        </is>
      </c>
      <c r="C2" s="4" t="inlineStr">
        <is>
          <t xml:space="preserve"> </t>
        </is>
      </c>
      <c r="D2" s="4" t="inlineStr">
        <is>
          <t xml:space="preserve"> </t>
        </is>
      </c>
      <c r="E2" s="4" t="inlineStr">
        <is>
          <t xml:space="preserve"> </t>
        </is>
      </c>
    </row>
    <row r="3">
      <c r="A3" s="4" t="inlineStr">
        <is>
          <t>Contract liabilities, current</t>
        </is>
      </c>
      <c r="B3" s="6" t="n">
        <v>27374</v>
      </c>
      <c r="C3" s="6" t="n">
        <v>34351</v>
      </c>
      <c r="D3" s="4" t="inlineStr">
        <is>
          <t xml:space="preserve"> </t>
        </is>
      </c>
      <c r="E3" s="4" t="inlineStr">
        <is>
          <t xml:space="preserve"> </t>
        </is>
      </c>
    </row>
    <row r="4">
      <c r="A4" s="3" t="inlineStr">
        <is>
          <t>Contract liabilities, non-current portion</t>
        </is>
      </c>
      <c r="B4" s="4" t="inlineStr">
        <is>
          <t xml:space="preserve"> </t>
        </is>
      </c>
      <c r="C4" s="4" t="inlineStr">
        <is>
          <t xml:space="preserve"> </t>
        </is>
      </c>
      <c r="D4" s="4" t="inlineStr">
        <is>
          <t xml:space="preserve"> </t>
        </is>
      </c>
      <c r="E4" s="4" t="inlineStr">
        <is>
          <t xml:space="preserve"> </t>
        </is>
      </c>
    </row>
    <row r="5">
      <c r="A5" s="4" t="inlineStr">
        <is>
          <t>Contract liabilities, non-current portion</t>
        </is>
      </c>
      <c r="B5" s="5" t="n">
        <v>2999</v>
      </c>
      <c r="C5" s="5" t="n">
        <v>2538</v>
      </c>
      <c r="D5" s="4" t="inlineStr">
        <is>
          <t xml:space="preserve"> </t>
        </is>
      </c>
      <c r="E5" s="4" t="inlineStr">
        <is>
          <t xml:space="preserve"> </t>
        </is>
      </c>
    </row>
    <row r="6">
      <c r="A6" s="4" t="inlineStr">
        <is>
          <t>Total contract liabilities</t>
        </is>
      </c>
      <c r="B6" s="5" t="n">
        <v>30373</v>
      </c>
      <c r="C6" s="5" t="n">
        <v>36889</v>
      </c>
      <c r="D6" s="6" t="n">
        <v>17912</v>
      </c>
      <c r="E6" s="6" t="n">
        <v>17852</v>
      </c>
    </row>
    <row r="7">
      <c r="A7" s="4" t="inlineStr">
        <is>
          <t>Deferred revenues from multi-year licensing agreements</t>
        </is>
      </c>
      <c r="B7" s="4" t="inlineStr">
        <is>
          <t xml:space="preserve"> </t>
        </is>
      </c>
      <c r="C7" s="4" t="inlineStr">
        <is>
          <t xml:space="preserve"> </t>
        </is>
      </c>
      <c r="D7" s="4" t="inlineStr">
        <is>
          <t xml:space="preserve"> </t>
        </is>
      </c>
      <c r="E7" s="4" t="inlineStr">
        <is>
          <t xml:space="preserve"> </t>
        </is>
      </c>
    </row>
    <row r="8">
      <c r="A8" s="3" t="inlineStr">
        <is>
          <t>Contract liabilities, current</t>
        </is>
      </c>
      <c r="B8" s="4" t="inlineStr">
        <is>
          <t xml:space="preserve"> </t>
        </is>
      </c>
      <c r="C8" s="4" t="inlineStr">
        <is>
          <t xml:space="preserve"> </t>
        </is>
      </c>
      <c r="D8" s="4" t="inlineStr">
        <is>
          <t xml:space="preserve"> </t>
        </is>
      </c>
      <c r="E8" s="4" t="inlineStr">
        <is>
          <t xml:space="preserve"> </t>
        </is>
      </c>
    </row>
    <row r="9">
      <c r="A9" s="4" t="inlineStr">
        <is>
          <t>Contract liabilities, current</t>
        </is>
      </c>
      <c r="B9" s="5" t="n">
        <v>9614</v>
      </c>
      <c r="C9" s="5" t="n">
        <v>10922</v>
      </c>
      <c r="D9" s="4" t="inlineStr">
        <is>
          <t xml:space="preserve"> </t>
        </is>
      </c>
      <c r="E9" s="4" t="inlineStr">
        <is>
          <t xml:space="preserve"> </t>
        </is>
      </c>
    </row>
    <row r="10">
      <c r="A10" s="3" t="inlineStr">
        <is>
          <t>Contract liabilities, non-current portion</t>
        </is>
      </c>
      <c r="B10" s="4" t="inlineStr">
        <is>
          <t xml:space="preserve"> </t>
        </is>
      </c>
      <c r="C10" s="4" t="inlineStr">
        <is>
          <t xml:space="preserve"> </t>
        </is>
      </c>
      <c r="D10" s="4" t="inlineStr">
        <is>
          <t xml:space="preserve"> </t>
        </is>
      </c>
      <c r="E10" s="4" t="inlineStr">
        <is>
          <t xml:space="preserve"> </t>
        </is>
      </c>
    </row>
    <row r="11">
      <c r="A11" s="4" t="inlineStr">
        <is>
          <t>Contract liabilities, non-current portion</t>
        </is>
      </c>
      <c r="B11" s="5" t="n">
        <v>531</v>
      </c>
      <c r="C11" s="5" t="n">
        <v>627</v>
      </c>
      <c r="D11" s="4" t="inlineStr">
        <is>
          <t xml:space="preserve"> </t>
        </is>
      </c>
      <c r="E11" s="4" t="inlineStr">
        <is>
          <t xml:space="preserve"> </t>
        </is>
      </c>
    </row>
    <row r="12">
      <c r="A12" s="4" t="inlineStr">
        <is>
          <t>Other contract liabilities</t>
        </is>
      </c>
      <c r="B12" s="4" t="inlineStr">
        <is>
          <t xml:space="preserve"> </t>
        </is>
      </c>
      <c r="C12" s="4" t="inlineStr">
        <is>
          <t xml:space="preserve"> </t>
        </is>
      </c>
      <c r="D12" s="4" t="inlineStr">
        <is>
          <t xml:space="preserve"> </t>
        </is>
      </c>
      <c r="E12" s="4" t="inlineStr">
        <is>
          <t xml:space="preserve"> </t>
        </is>
      </c>
    </row>
    <row r="13">
      <c r="A13" s="3" t="inlineStr">
        <is>
          <t>Contract liabilities, current</t>
        </is>
      </c>
      <c r="B13" s="4" t="inlineStr">
        <is>
          <t xml:space="preserve"> </t>
        </is>
      </c>
      <c r="C13" s="4" t="inlineStr">
        <is>
          <t xml:space="preserve"> </t>
        </is>
      </c>
      <c r="D13" s="4" t="inlineStr">
        <is>
          <t xml:space="preserve"> </t>
        </is>
      </c>
      <c r="E13" s="4" t="inlineStr">
        <is>
          <t xml:space="preserve"> </t>
        </is>
      </c>
    </row>
    <row r="14">
      <c r="A14" s="4" t="inlineStr">
        <is>
          <t>Contract liabilities, current</t>
        </is>
      </c>
      <c r="B14" s="5" t="n">
        <v>17760</v>
      </c>
      <c r="C14" s="5" t="n">
        <v>23429</v>
      </c>
      <c r="D14" s="4" t="inlineStr">
        <is>
          <t xml:space="preserve"> </t>
        </is>
      </c>
      <c r="E14" s="4" t="inlineStr">
        <is>
          <t xml:space="preserve"> </t>
        </is>
      </c>
    </row>
    <row r="15">
      <c r="A15" s="3" t="inlineStr">
        <is>
          <t>Contract liabilities, non-current portion</t>
        </is>
      </c>
      <c r="B15" s="4" t="inlineStr">
        <is>
          <t xml:space="preserve"> </t>
        </is>
      </c>
      <c r="C15" s="4" t="inlineStr">
        <is>
          <t xml:space="preserve"> </t>
        </is>
      </c>
      <c r="D15" s="4" t="inlineStr">
        <is>
          <t xml:space="preserve"> </t>
        </is>
      </c>
      <c r="E15" s="4" t="inlineStr">
        <is>
          <t xml:space="preserve"> </t>
        </is>
      </c>
    </row>
    <row r="16">
      <c r="A16" s="4" t="inlineStr">
        <is>
          <t>Contract liabilities, non-current portion</t>
        </is>
      </c>
      <c r="B16" s="6" t="n">
        <v>2468</v>
      </c>
      <c r="C16" s="6" t="n">
        <v>1911</v>
      </c>
      <c r="D16" s="4" t="inlineStr">
        <is>
          <t xml:space="preserve"> </t>
        </is>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Contract Liability (Details) - USD ($) $ in Thousands</t>
        </is>
      </c>
      <c r="B1" s="2" t="inlineStr">
        <is>
          <t>3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36889</v>
      </c>
      <c r="C4" s="6" t="n">
        <v>17852</v>
      </c>
    </row>
    <row r="5">
      <c r="A5" s="4" t="inlineStr">
        <is>
          <t>Net revenue deferred in the period</t>
        </is>
      </c>
      <c r="B5" s="5" t="n">
        <v>587</v>
      </c>
      <c r="C5" s="5" t="n">
        <v>1347</v>
      </c>
    </row>
    <row r="6">
      <c r="A6" s="4" t="inlineStr">
        <is>
          <t>Revenue recognized that was included in the contract liability balance at the beginning of the period</t>
        </is>
      </c>
      <c r="B6" s="5" t="n">
        <v>-7103</v>
      </c>
      <c r="C6" s="5" t="n">
        <v>-1287</v>
      </c>
    </row>
    <row r="7">
      <c r="A7" s="4" t="inlineStr">
        <is>
          <t>Ending balance</t>
        </is>
      </c>
      <c r="B7" s="6" t="n">
        <v>30373</v>
      </c>
      <c r="C7" s="6" t="n">
        <v>1791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32632</v>
      </c>
      <c r="C4" s="6" t="n">
        <v>25944</v>
      </c>
    </row>
    <row r="5">
      <c r="A5" s="3" t="inlineStr">
        <is>
          <t>Less:</t>
        </is>
      </c>
      <c r="B5" s="4" t="inlineStr">
        <is>
          <t xml:space="preserve"> </t>
        </is>
      </c>
      <c r="C5" s="4" t="inlineStr">
        <is>
          <t xml:space="preserve"> </t>
        </is>
      </c>
    </row>
    <row r="6">
      <c r="A6" s="4" t="inlineStr">
        <is>
          <t>Stock based compensation and amortization expense</t>
        </is>
      </c>
      <c r="B6" s="5" t="n">
        <v>8498</v>
      </c>
      <c r="C6" s="5" t="n">
        <v>9404</v>
      </c>
    </row>
    <row r="7">
      <c r="A7" s="4" t="inlineStr">
        <is>
          <t>Research and development</t>
        </is>
      </c>
      <c r="B7" s="5" t="n">
        <v>14985</v>
      </c>
      <c r="C7" s="5" t="n">
        <v>13806</v>
      </c>
    </row>
    <row r="8">
      <c r="A8" s="4" t="inlineStr">
        <is>
          <t>Sales and marketing</t>
        </is>
      </c>
      <c r="B8" s="5" t="n">
        <v>6423</v>
      </c>
      <c r="C8" s="5" t="n">
        <v>6860</v>
      </c>
    </row>
    <row r="9">
      <c r="A9" s="4" t="inlineStr">
        <is>
          <t>General and administrative</t>
        </is>
      </c>
      <c r="B9" s="5" t="n">
        <v>15905</v>
      </c>
      <c r="C9" s="5" t="n">
        <v>12580</v>
      </c>
    </row>
    <row r="10">
      <c r="A10" s="4" t="inlineStr">
        <is>
          <t>Total other income, net</t>
        </is>
      </c>
      <c r="B10" s="5" t="n">
        <v>-2008</v>
      </c>
      <c r="C10" s="5" t="n">
        <v>-2103</v>
      </c>
    </row>
    <row r="11">
      <c r="A11" s="4" t="inlineStr">
        <is>
          <t>Provision for income tax expense</t>
        </is>
      </c>
      <c r="B11" s="5" t="n">
        <v>195</v>
      </c>
      <c r="C11" s="5" t="n">
        <v>131</v>
      </c>
    </row>
    <row r="12">
      <c r="A12" s="4" t="inlineStr">
        <is>
          <t>Net loss</t>
        </is>
      </c>
      <c r="B12" s="5" t="n">
        <v>-22017</v>
      </c>
      <c r="C12" s="5" t="n">
        <v>-23849</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32632</v>
      </c>
      <c r="C15" s="5" t="n">
        <v>25944</v>
      </c>
    </row>
    <row r="16">
      <c r="A16" s="3" t="inlineStr">
        <is>
          <t>Less:</t>
        </is>
      </c>
      <c r="B16" s="4" t="inlineStr">
        <is>
          <t xml:space="preserve"> </t>
        </is>
      </c>
      <c r="C16" s="4" t="inlineStr">
        <is>
          <t xml:space="preserve"> </t>
        </is>
      </c>
    </row>
    <row r="17">
      <c r="A17" s="4" t="inlineStr">
        <is>
          <t>Product manufacturing costs</t>
        </is>
      </c>
      <c r="B17" s="5" t="n">
        <v>15731</v>
      </c>
      <c r="C17" s="5" t="n">
        <v>14788</v>
      </c>
    </row>
    <row r="18">
      <c r="A18" s="4" t="inlineStr">
        <is>
          <t>Stock based compensation and amortization expense</t>
        </is>
      </c>
      <c r="B18" s="5" t="n">
        <v>1593</v>
      </c>
      <c r="C18" s="5" t="n">
        <v>1377</v>
      </c>
    </row>
    <row r="19">
      <c r="A19" s="4" t="inlineStr">
        <is>
          <t>Other costs</t>
        </is>
      </c>
      <c r="B19" s="5" t="n">
        <v>1825</v>
      </c>
      <c r="C19" s="5" t="n">
        <v>2354</v>
      </c>
    </row>
    <row r="20">
      <c r="A20" s="4" t="inlineStr">
        <is>
          <t>Research and development</t>
        </is>
      </c>
      <c r="B20" s="5" t="n">
        <v>14985</v>
      </c>
      <c r="C20" s="5" t="n">
        <v>13806</v>
      </c>
    </row>
    <row r="21">
      <c r="A21" s="4" t="inlineStr">
        <is>
          <t>Sales and marketing</t>
        </is>
      </c>
      <c r="B21" s="5" t="n">
        <v>6423</v>
      </c>
      <c r="C21" s="5" t="n">
        <v>6860</v>
      </c>
    </row>
    <row r="22">
      <c r="A22" s="4" t="inlineStr">
        <is>
          <t>General and administrative</t>
        </is>
      </c>
      <c r="B22" s="5" t="n">
        <v>15905</v>
      </c>
      <c r="C22" s="5" t="n">
        <v>12580</v>
      </c>
    </row>
    <row r="23">
      <c r="A23" s="4" t="inlineStr">
        <is>
          <t>Total other income, net</t>
        </is>
      </c>
      <c r="B23" s="5" t="n">
        <v>-2008</v>
      </c>
      <c r="C23" s="5" t="n">
        <v>-2103</v>
      </c>
    </row>
    <row r="24">
      <c r="A24" s="4" t="inlineStr">
        <is>
          <t>Provision for income tax expense</t>
        </is>
      </c>
      <c r="B24" s="5" t="n">
        <v>195</v>
      </c>
      <c r="C24" s="5" t="n">
        <v>131</v>
      </c>
    </row>
    <row r="25">
      <c r="A25" s="4" t="inlineStr">
        <is>
          <t>Net loss</t>
        </is>
      </c>
      <c r="B25" s="6" t="n">
        <v>-22017</v>
      </c>
      <c r="C25" s="6" t="n">
        <v>-238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2017</v>
      </c>
      <c r="C4" s="6" t="n">
        <v>-238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95</v>
      </c>
      <c r="C6" s="5" t="n">
        <v>2897</v>
      </c>
    </row>
    <row r="7">
      <c r="A7" s="4" t="inlineStr">
        <is>
          <t>Loss on write-off and disposal of property and equipment and right-of-use asset impairment</t>
        </is>
      </c>
      <c r="B7" s="5" t="n">
        <v>16</v>
      </c>
      <c r="C7" s="5" t="n">
        <v>0</v>
      </c>
    </row>
    <row r="8">
      <c r="A8" s="4" t="inlineStr">
        <is>
          <t>Gain on lease termination</t>
        </is>
      </c>
      <c r="B8" s="5" t="n">
        <v>-65</v>
      </c>
      <c r="C8" s="5" t="n">
        <v>0</v>
      </c>
    </row>
    <row r="9">
      <c r="A9" s="4" t="inlineStr">
        <is>
          <t>Stock-based compensation</t>
        </is>
      </c>
      <c r="B9" s="5" t="n">
        <v>8498</v>
      </c>
      <c r="C9" s="5" t="n">
        <v>9404</v>
      </c>
    </row>
    <row r="10">
      <c r="A10" s="4" t="inlineStr">
        <is>
          <t>Reduction of revenue related to stock warrant issued to customer</t>
        </is>
      </c>
      <c r="B10" s="5" t="n">
        <v>397</v>
      </c>
      <c r="C10" s="5" t="n">
        <v>195</v>
      </c>
    </row>
    <row r="11">
      <c r="A11" s="4" t="inlineStr">
        <is>
          <t>Amortization of right-of-use asset</t>
        </is>
      </c>
      <c r="B11" s="5" t="n">
        <v>1245</v>
      </c>
      <c r="C11" s="5" t="n">
        <v>1150</v>
      </c>
    </row>
    <row r="12">
      <c r="A12" s="4" t="inlineStr">
        <is>
          <t>Accretion or amortization on short-term investments</t>
        </is>
      </c>
      <c r="B12" s="5" t="n">
        <v>-822</v>
      </c>
      <c r="C12" s="5" t="n">
        <v>-1486</v>
      </c>
    </row>
    <row r="13">
      <c r="A13" s="4" t="inlineStr">
        <is>
          <t>Change in fair value of warrant liabilities</t>
        </is>
      </c>
      <c r="B13" s="5" t="n">
        <v>-112</v>
      </c>
      <c r="C13" s="5" t="n">
        <v>21</v>
      </c>
    </row>
    <row r="14">
      <c r="A14" s="4" t="inlineStr">
        <is>
          <t>Inventory write down</t>
        </is>
      </c>
      <c r="B14" s="5" t="n">
        <v>261</v>
      </c>
      <c r="C14" s="5" t="n">
        <v>737</v>
      </c>
    </row>
    <row r="15">
      <c r="A15" s="4" t="inlineStr">
        <is>
          <t>Recovery of doubtful accounts</t>
        </is>
      </c>
      <c r="B15" s="5" t="n">
        <v>-16</v>
      </c>
      <c r="C15" s="5" t="n">
        <v>-208</v>
      </c>
    </row>
    <row r="16">
      <c r="A16" s="4" t="inlineStr">
        <is>
          <t>Realized gain on available for sale securities</t>
        </is>
      </c>
      <c r="B16" s="5" t="n">
        <v>0</v>
      </c>
      <c r="C16" s="5" t="n">
        <v>-275</v>
      </c>
    </row>
    <row r="17">
      <c r="A17" s="3" t="inlineStr">
        <is>
          <t>Changes in operating assets and liabilities:</t>
        </is>
      </c>
      <c r="B17" s="4" t="inlineStr">
        <is>
          <t xml:space="preserve"> </t>
        </is>
      </c>
      <c r="C17" s="4" t="inlineStr">
        <is>
          <t xml:space="preserve"> </t>
        </is>
      </c>
    </row>
    <row r="18">
      <c r="A18" s="4" t="inlineStr">
        <is>
          <t>Accounts receivable</t>
        </is>
      </c>
      <c r="B18" s="5" t="n">
        <v>4137</v>
      </c>
      <c r="C18" s="5" t="n">
        <v>6089</v>
      </c>
    </row>
    <row r="19">
      <c r="A19" s="4" t="inlineStr">
        <is>
          <t>Inventory</t>
        </is>
      </c>
      <c r="B19" s="5" t="n">
        <v>1051</v>
      </c>
      <c r="C19" s="5" t="n">
        <v>1425</v>
      </c>
    </row>
    <row r="20">
      <c r="A20" s="4" t="inlineStr">
        <is>
          <t>Prepaid expenses and other assets</t>
        </is>
      </c>
      <c r="B20" s="5" t="n">
        <v>-3883</v>
      </c>
      <c r="C20" s="5" t="n">
        <v>-1268</v>
      </c>
    </row>
    <row r="21">
      <c r="A21" s="4" t="inlineStr">
        <is>
          <t>Accounts payable</t>
        </is>
      </c>
      <c r="B21" s="5" t="n">
        <v>4120</v>
      </c>
      <c r="C21" s="5" t="n">
        <v>2636</v>
      </c>
    </row>
    <row r="22">
      <c r="A22" s="4" t="inlineStr">
        <is>
          <t>Accrued and other liabilities</t>
        </is>
      </c>
      <c r="B22" s="5" t="n">
        <v>8691</v>
      </c>
      <c r="C22" s="5" t="n">
        <v>-1758</v>
      </c>
    </row>
    <row r="23">
      <c r="A23" s="4" t="inlineStr">
        <is>
          <t>Contract liabilities</t>
        </is>
      </c>
      <c r="B23" s="5" t="n">
        <v>-6515</v>
      </c>
      <c r="C23" s="5" t="n">
        <v>60</v>
      </c>
    </row>
    <row r="24">
      <c r="A24" s="4" t="inlineStr">
        <is>
          <t>Operating lease liability</t>
        </is>
      </c>
      <c r="B24" s="5" t="n">
        <v>-1660</v>
      </c>
      <c r="C24" s="5" t="n">
        <v>-1492</v>
      </c>
    </row>
    <row r="25">
      <c r="A25" s="4" t="inlineStr">
        <is>
          <t>Net cash used in operating activities</t>
        </is>
      </c>
      <c r="B25" s="5" t="n">
        <v>-4879</v>
      </c>
      <c r="C25" s="5" t="n">
        <v>-5722</v>
      </c>
    </row>
    <row r="26">
      <c r="A26" s="3" t="inlineStr">
        <is>
          <t>CASH FLOWS FROM INVESTING ACTIVITIES</t>
        </is>
      </c>
      <c r="B26" s="4" t="inlineStr">
        <is>
          <t xml:space="preserve"> </t>
        </is>
      </c>
      <c r="C26" s="4" t="inlineStr">
        <is>
          <t xml:space="preserve"> </t>
        </is>
      </c>
    </row>
    <row r="27">
      <c r="A27" s="4" t="inlineStr">
        <is>
          <t>Purchases of property and equipment</t>
        </is>
      </c>
      <c r="B27" s="5" t="n">
        <v>-552</v>
      </c>
      <c r="C27" s="5" t="n">
        <v>-1382</v>
      </c>
    </row>
    <row r="28">
      <c r="A28" s="4" t="inlineStr">
        <is>
          <t>Purchase of short-term investments</t>
        </is>
      </c>
      <c r="B28" s="5" t="n">
        <v>-13858</v>
      </c>
      <c r="C28" s="5" t="n">
        <v>-24485</v>
      </c>
    </row>
    <row r="29">
      <c r="A29" s="4" t="inlineStr">
        <is>
          <t>Proceeds from sales of short-term investments</t>
        </is>
      </c>
      <c r="B29" s="5" t="n">
        <v>27000</v>
      </c>
      <c r="C29" s="5" t="n">
        <v>25398</v>
      </c>
    </row>
    <row r="30">
      <c r="A30" s="4" t="inlineStr">
        <is>
          <t>Net cash provided by (used in) investing activities</t>
        </is>
      </c>
      <c r="B30" s="5" t="n">
        <v>12590</v>
      </c>
      <c r="C30" s="5" t="n">
        <v>-469</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28</v>
      </c>
      <c r="C32" s="5" t="n">
        <v>109</v>
      </c>
    </row>
    <row r="33">
      <c r="A33" s="4" t="inlineStr">
        <is>
          <t>Payments received (remitted) to fund employees tax obligation for vested RSUs</t>
        </is>
      </c>
      <c r="B33" s="5" t="n">
        <v>632</v>
      </c>
      <c r="C33" s="5" t="n">
        <v>0</v>
      </c>
    </row>
    <row r="34">
      <c r="A34" s="4" t="inlineStr">
        <is>
          <t>Proceeds from the issuance of common stock under at-the-market offering, net of commissions and fees</t>
        </is>
      </c>
      <c r="B34" s="5" t="n">
        <v>0</v>
      </c>
      <c r="C34" s="5" t="n">
        <v>3587</v>
      </c>
    </row>
    <row r="35">
      <c r="A35" s="4" t="inlineStr">
        <is>
          <t>At-the-market offering costs for the issuance of common stock</t>
        </is>
      </c>
      <c r="B35" s="5" t="n">
        <v>0</v>
      </c>
      <c r="C35" s="5" t="n">
        <v>-43</v>
      </c>
    </row>
    <row r="36">
      <c r="A36" s="4" t="inlineStr">
        <is>
          <t>Net cash provided by financing activities</t>
        </is>
      </c>
      <c r="B36" s="5" t="n">
        <v>660</v>
      </c>
      <c r="C36" s="5" t="n">
        <v>3653</v>
      </c>
    </row>
    <row r="37">
      <c r="A37" s="4" t="inlineStr">
        <is>
          <t>Effect of exchange rates on cash and cash equivalents</t>
        </is>
      </c>
      <c r="B37" s="5" t="n">
        <v>80</v>
      </c>
      <c r="C37" s="5" t="n">
        <v>-170</v>
      </c>
    </row>
    <row r="38">
      <c r="A38" s="4" t="inlineStr">
        <is>
          <t>Net increase (decrease) in cash, cash equivalents and restricted cash</t>
        </is>
      </c>
      <c r="B38" s="5" t="n">
        <v>8451</v>
      </c>
      <c r="C38" s="5" t="n">
        <v>-2708</v>
      </c>
    </row>
    <row r="39">
      <c r="A39" s="4" t="inlineStr">
        <is>
          <t>Cash, cash equivalents and restricted cash at beginning of period</t>
        </is>
      </c>
      <c r="B39" s="5" t="n">
        <v>48099</v>
      </c>
      <c r="C39" s="5" t="n">
        <v>52633</v>
      </c>
    </row>
    <row r="40">
      <c r="A40" s="4" t="inlineStr">
        <is>
          <t>Cash, cash equivalents and restricted cash at end of period</t>
        </is>
      </c>
      <c r="B40" s="5" t="n">
        <v>56550</v>
      </c>
      <c r="C40" s="5" t="n">
        <v>49925</v>
      </c>
    </row>
    <row r="41">
      <c r="A41" s="3" t="inlineStr">
        <is>
          <t>SUPPLEMENTAL DISCLOSURES OF OPERATING ACTIVITIES:</t>
        </is>
      </c>
      <c r="B41" s="4" t="inlineStr">
        <is>
          <t xml:space="preserve"> </t>
        </is>
      </c>
      <c r="C41" s="4" t="inlineStr">
        <is>
          <t xml:space="preserve"> </t>
        </is>
      </c>
    </row>
    <row r="42">
      <c r="A42" s="4" t="inlineStr">
        <is>
          <t>Cash paid for interest</t>
        </is>
      </c>
      <c r="B42" s="5" t="n">
        <v>0</v>
      </c>
      <c r="C42" s="5" t="n">
        <v>740</v>
      </c>
    </row>
    <row r="43">
      <c r="A43" s="3" t="inlineStr">
        <is>
          <t>SUPPLEMENTAL DISCLOSURES OF NON-CASH INVESTING AND FINANCING INFORMATION:</t>
        </is>
      </c>
      <c r="B43" s="4" t="inlineStr">
        <is>
          <t xml:space="preserve"> </t>
        </is>
      </c>
      <c r="C43" s="4" t="inlineStr">
        <is>
          <t xml:space="preserve"> </t>
        </is>
      </c>
    </row>
    <row r="44">
      <c r="A44" s="4" t="inlineStr">
        <is>
          <t>Property and equipment purchases included in accounts payable and accrued liabilities</t>
        </is>
      </c>
      <c r="B44" s="5" t="n">
        <v>129</v>
      </c>
      <c r="C44" s="5" t="n">
        <v>45</v>
      </c>
    </row>
    <row r="45">
      <c r="A45" s="4" t="inlineStr">
        <is>
          <t>Right-of-use assets obtained in exchange for operating lease liability</t>
        </is>
      </c>
      <c r="B45" s="6" t="n">
        <v>440</v>
      </c>
      <c r="C45"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ster, Inc. was incorporated in the Cayman Islands on June 4, 2020 as “Colonnade Acquisition Corp.” Following the closing of a business combination in March 2021, the Company domesticated as a Delaware corporation and changed its name to “Ouster, Inc.”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Basis of Presentation and Principles of Consolidation The unaudited condensed consolidated financial statements include the accounts of the Company and its subsidiaries (all of which are wholly owned) and have been prepared in conformity with U.S. generally accepted accounting principles (“U.S. GAAP”) applicable to interim periods. All intercompany balances and transactions have been eliminated in consolidation. The presentation of certain prior period amounts has been reclassified to conform with current period presentation. The unaudited condensed consolidated financial statements include all adjustments (consisting of only normal recurring adjustments) necessary for a fair statement of the results of operations for the periods shown. The unaudited condensed consolidated financial statements should be read in conjunction with the Company’s audited consolidated financial statements as of and for the year ended December 31, 2024 and the notes related thereto, included in the Company’s Annual Report on Form 10-K filed with the Securities and Exchange Commission (“SEC”) on March 21, 2025. The year-end condensed balance sheet data was derived from audited financial statements, but does not include all disclosures required by U.S. GAAP. Certain information and note disclosures normally included in the audited financial statements prepared in accordance with U.S. GAAP have been condensed or omitted from this report, as is permitted by applicable rules and regulations. The results of operations for any interim period are not necessarily indicative of the results to be expected for the year ending December 31, 2025 or for any other future years or interim periods. Liquidity The Company’s principal sources of liquidity are its cash and cash equivalents, short-term investments, cash generated from sales of the Company’s products, sales of common stock under its at-the-market equity offering program and debt financing. The accompanying unaudited condensed consolidated financial statements have been prepared on a going concern basis. The Company has experienced recurring losses from operations, and negative cash flows from operations. As of March 31, 2025, the Company’s existing sources of liquidity included cash, cash equivalents, restricted cash and short-term investments of $170.8 million. The Company has incurred losses and negative cash flows from operations for several years. If the Company continues to incur losses in the future, it may need to improve liquidity and raise additional capital through the issuance of equity and/or debt. There can be no assurance that the Company would be able to raise such capital. However, management believes that the Company’s existing sources of liquidity are adequate to fund its operations for at least twelve months from the date the unaudited condensed consolidated financial statements were available for issu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three months ended March 31, 2025, there were no significant changes to the Company’s significant accounting policies as disclosed in the Company’s Annual Report on Form 10-K filed with the SEC on March 21, 2025. The Company has consistently applied the accounting policies to all periods presented in these unaudited condensed consolidated financial statements. 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 In December 2023, the FASB issued ASU No. 2023-09, “Income Taxes (Topic 740) Improvements to Income Tax Disclosures” (“ASU 2023-09”), which prescribes standard categories for the components of the effective tax rate reconciliation and requires disclosure of additional information for reconciling items meeting certain quantitative thresholds, requires disclosure of disaggregated income taxes paid, and modifies certain other income tax-related disclosures. ASU 2023-09 is effective for annual periods beginning after December 15, 2024 and can be adopted on a prospective or retrospective basis. The Company is currently evaluating the potential impact of the adoption of ASU 2023-09 on its consolidated financial statements and related disclosures. In November 2024, the FASB issued ASU 2024-03, “Disaggregation of Income Statement Expenses.” The new standard requires disclosures about specific types of expenses included in the expense captions presented on the face of the income statement as well as disclosures. The guidance is effective for public business entities for fiscal years beginning after December 15, 2026, and interim periods beginning after December 15, 2027. Early adoption is permitted. The guidance is to be applied prospectively, with the option for retrospective application. The Company is currently evaluating the impact of the ASU on the disclosures within the consolidated financial statements. Concentrations of Credit Risk Financial instruments that potentially subject the Company to credit risk consist primarily of cash, cash equivalents, restricted cash, short-term investments and accounts receivable. Although the Company deposits its cash, cash equivalents, restricted cash and short-term investments with financial institutions that Company believes are of high credit quality, its deposits, at times, may exceed federally insured limits. As of March 31, 2025 and December 31, 2024, the Company had cash, cash equivalents, short-term investments and restricted cash with financial institutions in the U.S. of $155.5 million and $161.8 million, respectively. As of March 31, 2025 and December 31, 2024, the Company also had cash with financial institutions in countries other than the U.S. of approximately $15.2 million and $12.8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and unbilled receivable was as follows: March 31, December 31, Customer A 31 % 39 % Customer E 21 % * *Customer accounted for less than 10% of total accounts receivable in the period. Revenue from the Company’s major customers representing 10% or more of total revenue was as follows: Three Months Ended March 31, 2025 2024 Customer E 15 % 11 % Customer F 19 % * *Customer accounted for less than 10% of total revenue in the period. Concentrations of Supplier Risk Purchases from the Company’s suppliers and vendors representing 10% or more of total purchases were as follows: Three Months Ended March 31, 2025 2024 Supplier A 11 % 17 % Supplier B 27 % 25 % Accounts payable to the Company’s major suppliers and professional services vendors representing 10% or more of total accounts payable were as follows: March 31, 2025 December 31, 2024 Supplier A 14 % 18 % Supplier B 59 % 55 % Professional Services Vendor 10 % * *Accounted for less than 10% of total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4:11Z</dcterms:created>
  <dcterms:modified xmlns:dcterms="http://purl.org/dc/terms/" xmlns:xsi="http://www.w3.org/2001/XMLSchema-instance" xsi:type="dcterms:W3CDTF">2025-05-09T20:14:13Z</dcterms:modified>
</cp:coreProperties>
</file>